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LIQUIDITY, UNCERTAINTIES AND GO" sheetId="9" state="visible" r:id="rId9"/>
    <sheet xmlns:r="http://schemas.openxmlformats.org/officeDocument/2006/relationships" name="EQUIPMENT" sheetId="10" state="visible" r:id="rId10"/>
    <sheet xmlns:r="http://schemas.openxmlformats.org/officeDocument/2006/relationships" name="RELATED PARTIES" sheetId="11" state="visible" r:id="rId11"/>
    <sheet xmlns:r="http://schemas.openxmlformats.org/officeDocument/2006/relationships" name="ACCOUNTS PAYABLE AND ACCRUED LI" sheetId="12" state="visible" r:id="rId12"/>
    <sheet xmlns:r="http://schemas.openxmlformats.org/officeDocument/2006/relationships" name="NOTES PAYABLE - RELATED PARTIES" sheetId="13" state="visible" r:id="rId13"/>
    <sheet xmlns:r="http://schemas.openxmlformats.org/officeDocument/2006/relationships" name="CONVERTIBLE NOTES PAYABLE" sheetId="14" state="visible" r:id="rId14"/>
    <sheet xmlns:r="http://schemas.openxmlformats.org/officeDocument/2006/relationships" name="CONVERTIBLE NOTES PAYABLE - REL"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OPERATING LEAS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EQUIPMENT (Tables)" sheetId="23" state="visible" r:id="rId23"/>
    <sheet xmlns:r="http://schemas.openxmlformats.org/officeDocument/2006/relationships" name="ACCOUNTS PAYABLE AND ACCRUED 24" sheetId="24" state="visible" r:id="rId24"/>
    <sheet xmlns:r="http://schemas.openxmlformats.org/officeDocument/2006/relationships" name="NOTES PAYABLE - RELATED PARTI25" sheetId="25" state="visible" r:id="rId25"/>
    <sheet xmlns:r="http://schemas.openxmlformats.org/officeDocument/2006/relationships" name="CONVERTIBLE NOTES PAYABLE (Tabl" sheetId="26" state="visible" r:id="rId26"/>
    <sheet xmlns:r="http://schemas.openxmlformats.org/officeDocument/2006/relationships" name="CONVERTIBLE NOTES PAYABLE - R27" sheetId="27" state="visible" r:id="rId27"/>
    <sheet xmlns:r="http://schemas.openxmlformats.org/officeDocument/2006/relationships" name="NATURE OF OPERATIONS AND BASI28" sheetId="28" state="visible" r:id="rId28"/>
    <sheet xmlns:r="http://schemas.openxmlformats.org/officeDocument/2006/relationships" name="SUMMARY OF SIGNIFICANT ACCOUN29" sheetId="29" state="visible" r:id="rId29"/>
    <sheet xmlns:r="http://schemas.openxmlformats.org/officeDocument/2006/relationships" name="LIQUIDITY, UNCERTAINTIES AND 30" sheetId="30" state="visible" r:id="rId30"/>
    <sheet xmlns:r="http://schemas.openxmlformats.org/officeDocument/2006/relationships" name="EQUIPMENT (Details)" sheetId="31" state="visible" r:id="rId31"/>
    <sheet xmlns:r="http://schemas.openxmlformats.org/officeDocument/2006/relationships" name="RELATED PARTIES (Details)" sheetId="32" state="visible" r:id="rId32"/>
    <sheet xmlns:r="http://schemas.openxmlformats.org/officeDocument/2006/relationships" name="ACCOUNTS PAYABLE AND ACCRUED 33" sheetId="33" state="visible" r:id="rId33"/>
    <sheet xmlns:r="http://schemas.openxmlformats.org/officeDocument/2006/relationships" name="NOTES PAYABLE - RELATED PARTI34" sheetId="34" state="visible" r:id="rId34"/>
    <sheet xmlns:r="http://schemas.openxmlformats.org/officeDocument/2006/relationships" name="CONVERTIBLE NOTES PAYABLE (Deta" sheetId="35" state="visible" r:id="rId35"/>
    <sheet xmlns:r="http://schemas.openxmlformats.org/officeDocument/2006/relationships" name="CONVERTIBLE NOTES PAYABLE - R36" sheetId="36" state="visible" r:id="rId36"/>
    <sheet xmlns:r="http://schemas.openxmlformats.org/officeDocument/2006/relationships" name="COMMON STOCK (Details)" sheetId="37" state="visible" r:id="rId37"/>
    <sheet xmlns:r="http://schemas.openxmlformats.org/officeDocument/2006/relationships" name="COMMON STOCK, Transactions (Det" sheetId="38" state="visible" r:id="rId38"/>
    <sheet xmlns:r="http://schemas.openxmlformats.org/officeDocument/2006/relationships" name="WARRANTS (Details)" sheetId="39" state="visible" r:id="rId39"/>
    <sheet xmlns:r="http://schemas.openxmlformats.org/officeDocument/2006/relationships" name="OPERATING LEASE (Detail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55">
  <si>
    <t>Document and Entity Information - shares</t>
  </si>
  <si>
    <t>9 Months Ended</t>
  </si>
  <si>
    <t>Jun. 30, 2018</t>
  </si>
  <si>
    <t>Aug. 27, 2018</t>
  </si>
  <si>
    <t>Document and Entity Information [Abstract]</t>
  </si>
  <si>
    <t>Entity Registrant Name</t>
  </si>
  <si>
    <t>XSport Global, Inc.</t>
  </si>
  <si>
    <t>Entity Central Index Key</t>
  </si>
  <si>
    <t>Current Fiscal Year End Date</t>
  </si>
  <si>
    <t>--09-30</t>
  </si>
  <si>
    <t>Entity Well-known Seasoned Issuer</t>
  </si>
  <si>
    <t>No</t>
  </si>
  <si>
    <t>Entity a Voluntary Filer</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Jun. 30,
		2018</t>
  </si>
  <si>
    <t>CONDENSED CONSOLIDATED BALANCE SHEETS (Unaudited) - USD ($)</t>
  </si>
  <si>
    <t>Sep. 30, 2017</t>
  </si>
  <si>
    <t>Current Assets</t>
  </si>
  <si>
    <t>Cash</t>
  </si>
  <si>
    <t>Prepaid expenses</t>
  </si>
  <si>
    <t>Total current assets</t>
  </si>
  <si>
    <t>Equipment, net</t>
  </si>
  <si>
    <t>Total assets</t>
  </si>
  <si>
    <t>Current liabilities</t>
  </si>
  <si>
    <t>Accounts payable and accrued liabilities</t>
  </si>
  <si>
    <t>Accrued compensation to related parties</t>
  </si>
  <si>
    <t>Notes payable - related parties</t>
  </si>
  <si>
    <t>Convertible notes payable, net</t>
  </si>
  <si>
    <t>Convertible notes payable - related parties</t>
  </si>
  <si>
    <t>Total current liabilities</t>
  </si>
  <si>
    <t>Long-term convertible notes payable</t>
  </si>
  <si>
    <t>Total long-term liabilities</t>
  </si>
  <si>
    <t>Total liabilities</t>
  </si>
  <si>
    <t>Commitments and contingencies (note 13)</t>
  </si>
  <si>
    <t xml:space="preserve"> </t>
  </si>
  <si>
    <t>Stockholders' deficit</t>
  </si>
  <si>
    <t>Preferred stock, 10,000,000 shares authorized; par value $0.001; no shares outstanding</t>
  </si>
  <si>
    <t>Common stock, 500,000,0000 shares authorized; par value $0.001; 35,640,140 and 28,908,989 shares issued and outstanding as of June 30, 2018 and September 30, 2017, respectively</t>
  </si>
  <si>
    <t>Additional paid in capital</t>
  </si>
  <si>
    <t>Accumulated deficit</t>
  </si>
  <si>
    <t>Total stockholders' deficit</t>
  </si>
  <si>
    <t>Total liabilities and stockholders' deficit</t>
  </si>
  <si>
    <t>CONDENSED CONSOLIDATED BALANCE SHEETS (Unaudited) (Parenthetical) - $ / shares</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Unaudited) - USD ($)</t>
  </si>
  <si>
    <t>3 Months Ended</t>
  </si>
  <si>
    <t>Jun. 30, 2017</t>
  </si>
  <si>
    <t>CONDENSED CONSOLIDATED STATEMENTS OF OPERATIONS (Unaudited) [Abstract]</t>
  </si>
  <si>
    <t>Revenue</t>
  </si>
  <si>
    <t>Operating expenses:</t>
  </si>
  <si>
    <t>Research and development</t>
  </si>
  <si>
    <t>General and administrative</t>
  </si>
  <si>
    <t>Gain on debt and payable extinguishment</t>
  </si>
  <si>
    <t>Total operating expenses</t>
  </si>
  <si>
    <t>Loss from operations</t>
  </si>
  <si>
    <t>Other expense:</t>
  </si>
  <si>
    <t>Interest expense</t>
  </si>
  <si>
    <t>Total other expense</t>
  </si>
  <si>
    <t>Net loss</t>
  </si>
  <si>
    <t>Net loss per common share - basic and diluted (in dollars per share)</t>
  </si>
  <si>
    <t>Weighted average shares outstanding - basic and diluted (in shares)</t>
  </si>
  <si>
    <t>CONDENSED CONSOLIDATED STATEMENT OF STOCKHOLDERS' DEFICIT (Unaudited) - 9 months ended Jun. 30, 2018 - USD ($)</t>
  </si>
  <si>
    <t>Common Stock [Member]</t>
  </si>
  <si>
    <t>Paid-In Capital [Member]</t>
  </si>
  <si>
    <t>Accumulated Deficit [Member]</t>
  </si>
  <si>
    <t>Total</t>
  </si>
  <si>
    <t>Balance at Sep. 30, 2017</t>
  </si>
  <si>
    <t>Balance (in shares) at Sep. 30, 2017</t>
  </si>
  <si>
    <t>Increase (Decrease) in Stockholders' Equity [Roll Forward]</t>
  </si>
  <si>
    <t>Common stock issued for cash</t>
  </si>
  <si>
    <t>Common stock issued for cash (in shares)</t>
  </si>
  <si>
    <t>Stock based compensation</t>
  </si>
  <si>
    <t>Stock based compensation (in shares)</t>
  </si>
  <si>
    <t>Balance at Jun. 30, 2018</t>
  </si>
  <si>
    <t>Balance (in shares) at Jun. 30, 2018</t>
  </si>
  <si>
    <t>CONDENSED CONSOLIDATED STATEMENTS OF CASH FLOWS (Unaudited) - USD ($)</t>
  </si>
  <si>
    <t>Cash flows used in operating activities:</t>
  </si>
  <si>
    <t>Adjustments to reconcile net loss to net cash used in operating activities:</t>
  </si>
  <si>
    <t>Depreciation</t>
  </si>
  <si>
    <t>Amortization of debt discount</t>
  </si>
  <si>
    <t>Stock-based compensation</t>
  </si>
  <si>
    <t>Stock-based compensation - related parties</t>
  </si>
  <si>
    <t>Accrued interest</t>
  </si>
  <si>
    <t>Changes in operating assets and liabilities:</t>
  </si>
  <si>
    <t>Net cash used in operating activities</t>
  </si>
  <si>
    <t>Cash flows from financing activities:</t>
  </si>
  <si>
    <t>Payments on convertible notes payable, related parties</t>
  </si>
  <si>
    <t>Proceeds from sale of common stock</t>
  </si>
  <si>
    <t>Net cash provided by financing activities</t>
  </si>
  <si>
    <t>Decrease in cash</t>
  </si>
  <si>
    <t>Cash - beginning of period</t>
  </si>
  <si>
    <t>Cash - end of period</t>
  </si>
  <si>
    <t>Supplementary cash flow information:</t>
  </si>
  <si>
    <t>Interest paid</t>
  </si>
  <si>
    <t>Income taxes paid</t>
  </si>
  <si>
    <t>Non-cash investing and financing activities:</t>
  </si>
  <si>
    <t>Accounts payable and accrued expenses settled for common stock - related parties</t>
  </si>
  <si>
    <t>NATURE OF OPERATIONS AND BASIS OF PRESENTATION</t>
  </si>
  <si>
    <t>NATURE OF OPERATIONS AND BASIS OF PRESENTATION [Abstract]</t>
  </si>
  <si>
    <t>NOTE 1 - NATURE OF OPERATIONS AND BASIS OF PRESENTATION XSport Global, Inc. and Subsidiary (the “Company,” “XSport,” or “We”), formerly known as TeleHealthCare, Inc. (“TeleHealthCare”) and HeadTrainer, Inc. (“HeadTrainer”), was incorporated under the laws of the State of Wyoming on December 10, 2012. Prior to the reverse merger described below, TeleHealthCare developed platforms in the telehealth industry. On September 11, 2017, TeleHealthCare executed an Agreement and Plan of Merger (the “Merger Agreement”) with HeadTrainer, Inc., a North Carolina corporation, and HT Acquisition Corp., a Wyoming corporation and wholly-owned subsidiary of HeadTrainer, Inc. (the “Acquisition”) whereby the Acquisition was merged with and into the Company (the “Merger”) in consideration for 52,500,000 newly-issued shares of Common Stock of the Company (the “Merger Shares”) (17,325,000 shares post-reverse stock split). As a result of the Merger, HeadTrainer became a wholly-owned subsidiary of TeleHealthCare, and following the consummation of the Merger and giving effect to the retirement of approximately 47,000,000 shares (leaving approximately 24,000,000 shares remaining prior to the Merger or 8,000,000 shares post-reverse stock split), and the sale of approximately 10,000,000 shares (3,333,333 shares post-reverse stock split) at the Merger to accredited investors, the stockholders of HeadTrainer, Inc. became beneficial owners of approximately 61% of our issued and outstanding common stock. Certain assets and liabilities of the original TeleHealthCare were then spun off, with the Company assuming approximately $195,000 of remaining liabilities and changing the name of the newly merged company to HeadTrainer, Inc. As a result of the Merger, each XSport shareholder received approximately 2.53 newly issued shares of TeleHealthCare for every 1 common share of HeadTrainer owned. Prior to the consummation of the Merger, our former Board of Directors approved an amendment to our Articles of Incorporation (the “Amendment”) to (i) change our name to HeadTrainer, Inc.; (ii) to increase the number of our authorized shares of capital stock to 510,000,000 shares, of which 500,000,000 shares shall be common stock and 10,000,000 shares shall be blank check preferred stock; and (iii) to provide that the Company may take action without a meeting on the written consent of the holders of a majority of the shares entitled to vote at such meeting. For accounting purposes, HeadTrainer was deemed to be the accounting acquirer in the transaction and, consequently, the transaction was treated as a recapitalization of the Company. Accordingly, XSport’s assets, liabilities and results of operations became the historical consolidated financial statements of the Company and the Company’s assets, liabilities and results of operations was consolidated with HeadTrainer effective as of the date of the Merger. No step-up in basis or intangible assets or goodwill was recorded in this transaction. On August 28, 2017, our Board of Directors approved a reverse stock split of our issued and authorized shares of common on the basis of three (3) shares for one (1) new share. Our shareholders approved the reverse split through a special meeting held on November 2, 2017. FINRA effected the reverse stock split in July 2018. Our authorized common stock will remain unchanged with 500,000,000 shares of common stock. No fractional shares will be issued in connection with the reverse stock split. Additionally, the Board of Directors and shareholders approved the authorization of 10,000,0000 shares of blank check preferred stock with a par value of $0.001 per share. All share or per share information included in these unaudited condensed consolidated financial statements gives effect to the reverse split. On March 22, 2018, the Board of Directors and Majority Shareholders approved an amendment to our Articles of Incorporation to change our name to XSport Global, Inc. As a result of the Merger with XSport, our business plan has shifted to mobile applications for athletes of all ages and all skill levels, designed to engage and improve cognitive abilities. We are focused on developing a unique, industry-leading iOS and Android cognitive training mobile device application platform called HeadTrainer that we believe is differentiated from other players in the cognitive training space with a primary focus on the youth sports markets. XSport Global, Inc. HeadTrainer was incorporated in the state of North Carolina on May 13, 2014. It subsequently changed its original name of Head Trainer, Inc. to HeadTrainer, Inc, then subsequently to XSport Global, Inc. HeadTrainer was established to create, develop, promote, market, produce, and distribute online/mobile application cognitive training tools initially intended for the youth, millennial and adult sports markets. The Corporation initially intends to outsource product manufacturing, distribution and the majority of its marketing efforts. The Corporation may work in conjunction with other organizations that provide computer programming, graphic design, and marketing expertise, and/or accomplish these same tasks in-house.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7.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t>
  </si>
  <si>
    <t>SUMMARY OF SIGNIFICANT ACCOUNTING POLICIES</t>
  </si>
  <si>
    <t>SUMMARY OF SIGNIFICANT ACCOUNTING POLICIES [Abstract]</t>
  </si>
  <si>
    <t>NOTE 2 - SUMMARY OF SIGNIFICANT ACCOUNTING POLICIES Basis of Accounting The Company’s unaudited condensed consolidated financial statements are prepared in accordance with accounting principles generally accepted in the United States (“GAAP”). The Company has a September 30 year-end. Basis of Consolidation The unaudited condensed consolidated financial statements include the accounts of XSport Global, Inc. and its wholly-owned subsidiary HeadTrainer, as of and for the nine months ended June 30, 2018 and 2017. All significant intercompany transactions have been eliminated in consolidation. Use of Estimates The preparation of unaudited condensed consolidated financial statements in accordance with United States generally accepted accounting principles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For purposes of the statement of cash flows, the Company considers all highly liquid instruments with maturity of three months or less at the time of issuance to be cash equivalents. There is no restricted cash or cash equivalents. Revenue Recognition We recognize subscription revenue when four basic criteria are met: (1) persuasive evidence exists of an arrangement with the customer reflecting the terms and conditions under which the services will be provided; (2) services have been provided; (3) the fee is fixed or determinable; and (4) collection is reasonably assured. Subscription revenue derived from direct sales to users is recognized on a straight-line basis over the duration of the subscription period. As of June 30, 2018, and September 30, 2017, deferred revenue was $0. There was no revenue for the nine months ended June 30, 2018 or 2017. Equipment Equipment consists of computer equipment, and is recorded at cost, less accumulated depreciation. Equipment is depreciated on a straight-line basis over its estimated life. Computer equipment is depreciated over an estimate life of three years.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Fair Value Financial instruments consist principally of cash, accounts payable and accrued liabilities, notes payable and convertible notes payable. The recorded values of all financial instruments approximate their current fair values because of their nature and respective relatively short maturity dates or durations. The carrying amounts of these financial instruments approximate fair value due to their short-term natur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search and development expenses Research and development expenses are expensed as incurred and are primarily comprised of product development. Warrants The Company has issued warrants in connection with financing arrangements. Warrants that do not qualify to be recorded as permanent equity are recorded as liabilities at their fair value using the Black- Scholes option pricing model. Warrants that do qualify to be recorded as permanent equity are recorded based on the relative fair value of the instrument using the Black-Scholes option-pricing model. The relative fair value of the warrants is recorded in additional paid-in capital and as a debt discount. For warrants issued for services, the relative fair value is recorded in additional paid-in capital and stock-based compensation. 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Advertising Costs The Company expenses the costs of advertising when the advertisements are first aired or displayed. All other advertising and promotional costs are expensed in the period incurred. Total advertising expense for the nine months ended June 30, 2018 and 2017 was $0 and $600, respectively. The Company’s application was inactive and not sold during the nine months ended June 30, 2018, or fiscal year 2017.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June 30, 2018 2017 Convertible notes 4,298,984 389,288 Warrants 1,263,989 197,787 Potentially dilutive securities 5,562,973 587,075 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March 2016, the FASB issued ASU 2016-09, Compensation - Stock Compensation (Topic 718): Improvement to Employee Share-Based Payment Accounting .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etermined that the adoption of this ASU will have no material impact on its financial position or results of operations when adopted.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t>
  </si>
  <si>
    <t>LIQUIDITY, UNCERTAINTIES AND GOING CONCERN</t>
  </si>
  <si>
    <t>LIQUIDITY, UNCERTAINTIES AND GOING CONCERN [Abstract]</t>
  </si>
  <si>
    <t>NOTE 3 - LIQUIDITY, UNCERTAINTIES AND GOING CONCERN The Company is subject to a number of risks similar to those of early stage companies, including dependence on key individuals, the difficulties inherent in the development of a commercial market, the potential need to obtain additional capital necessary to fund the development of its products, and competition from larger companies. These unaudited condensed consolidat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approximately $10 million as of June 30, 2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unaudited condensed consolidated financial statements with existing cash on hand and loans from directors and/or the private placement of common stock. There is, however, no assurance that the Company will be able to raise any additional capital through any type of offering on terms acceptable to the Company, and as such management believes they do not have sufficient cash for the next 12 months from the issuance of these financial statements.</t>
  </si>
  <si>
    <t>EQUIPMENT</t>
  </si>
  <si>
    <t>EQUIPMENT [Abstract]</t>
  </si>
  <si>
    <t>NOTE 4 –EQUIPMENT The Company’s equipment consists of the following: June 30, 2018 September 30, 2017 Computer equipment $ 7,351 $ 7,351 7,351 7,351 Less: accumulated depreciation (7,351 ) (6,181 ) $ - $ 1,170 Depreciation expense was $1,170 and $1,709 for the nine months ended June 30, 2018 and 2017, respectively.</t>
  </si>
  <si>
    <t>RELATED PARTIES</t>
  </si>
  <si>
    <t>RELATED PARTIES [Abstract]</t>
  </si>
  <si>
    <t>NOTE 5 - RELATED PARTIES In June 2014, the Company entered into an agreement with HIP, LLC (“HIP”), a company owned by the Company’s Chairman. Per the agreement, in exchange for the intellectual property consisting of certain patents and trademarks, the Company is to pay HIP periodic royalty payments equal to 1.75% of the revenue derived from the sale of any product incorporating the intellectual property. On July 24, 2015, the Company entered into a separation agreement and release of liability (the ‘Separation Agreement”) with the Company’s former Chief Executive Officer (the “former CEO”) whereby the Company agreed to pay the former CEO a severance payment of $150,000, plus repay a $50,000 unsecured promissory note which is included in convertible notes payable – related parties on the accompanying balance sheet, on or before December 31, 2017, or within 10 days of the Company receiving $700,000 in cash proceeds from the issuance of debt or equity securities. The $150,000 severance payment is reflected in accrued compensation to related parties as of June 30, 2018 and September 30, 2017. Additionally, the Company agreed to pay the former CEO a royalty of 0.5% of the Company’s gross revenue recognize from June 15, 2015 through January 25, 2018 payable on a quarterly basis. The former CEO has initiated legal action against the Company and has received a judgement to collect the unpaid severance payment, promissory note, and royalties as the amounts remain unpaid as of June 30, 2018. The Company has appropriately accrued for this matter and has included in accrued liabilities on the accompanying unaudited condensed consolidated balance sheets. On February 1, 2015, the Company entered into an Employment Agreement with one of the Company’s founder to serve as Chairman of the Board of Directors (the “Former Chairman and current Director and CMO”). The agreement has a term of seven years, renewable in two-year increments upon the approval of the Board of Directors of the Company and provides for an annual salary of $150,000. Additionally, the agreement includes compensation of .0125% of gross revenue after successful launch of the Company’s product, subject to approval by the board of directors. In February and November 2016, the Former Chairman and current Director and CMO and the Company entered into a deferred salary conversion agreement, whereby the Former Chairman and current Director and CMO agreed to convert a total of $131,000 of unpaid salary into 1,139,480 shares (379,827 post-reverse stock split) of the Company’s common stock. In June 2018, the company issued 697,504 common shares to the Former Chairman and current Director and CMO in payment of $47,500 of unpaid salary. As of June 30, 2018, and September 30, 2017, a total of $27,750 and $75,250, remains accrued for this agreement and is included in accrued compensation to related parties on the accompanying balance sheet. In June 2018, the Company granted the Former Chairman and current Director and CMO 241,667 shares for incentive and past services as a director. He currently still serves as a director and CMO. On September 15, 2017, we entered into an employment agreement with Mr. Maurice Durschlag as our Chief Marketing Officer. Under the terms of the employment agreement, Mr. Durschlag is considered an “At Will” employee and shall receive annual compensation of $120,000 per year and be immediately vested in the Company’s health and benefits package. Mr. Durschlag was also granted 1,000,000 shares of the Company’s common stock (333,333 shares post-reverse stock split), with a fair value of $22,700, that vests as to 41,667 shares on each of October 1, 2017, January 1, 2018, April 1, 2018, July 1, 2018, October 1, 2018, January 1, 2019, April 1, 2019 and July 1, 2019. Mr. Durschlag also may defer up to 50% of his annual salary to purchase an equivalent number of shares in the Company based upon a purchase price of $0.0227 per share. Mr. Durschlag is also entitled to reimbursement of business expenses and customary provisions for vacation, sick time and holidays. Determinations with regard to bonus or option grants are made by the Board of Directors. As of June 30, 2018, and September 30, 2017, a total of $55,000 and $5,000, respectively, remains accrued for this agreement and is included in accrued compensation to related parties on the accompanying balance sheet. On September 15, 2017, we entered into an amended employment agreement with Mr. Robert Finigan as our Chairman and Chief Executive Officer. Under the terms of the employment agreement, Mr. Finigan is considered an “At Will” employee and shall receive annual compensation of $150,000 per year and be immediately vested in the Company’s health and benefits package. Mr. Finigan was also granted 1,000,000 shares of the Company’s common stock (333,333 post-reverse stock split), with a fair value of $22,700, that vests as to 41,667 shares on each of October 1, 2017, January 1, 2018, April 1, 2018, July 1, 2018, October 1, 2018, January 1, 2019, April 1, 2019 and July 1, 2019. Mr. Finigan also may defer up to 50% of his annual salary to purchase an equivalent number of shares in the Company based upon a purchase price of $0.0227 per share. Mr. Finigan is also entitled to reimbursement of business expenses and customary provisions for vacation, sick time and holidays. Determinations with regard to bonus or option grants are made by the Board of Directors. As of June 30, 2018, and September 30, 2017, a total of $24,477 and $3,655, respectively, remains accrued for this agreement and is included in accrued compensation to related parties on the accompanying balance sheet. In June 2018, the company granted Mr. Finigan 1,263,989 shares and 871,880 shares of common stock for unpaid wages as Chairman and CEO, as well as 241,667 shares for incentives and director services. On May 27, 2016, the Company entered into an Employment Agreement, with an Amendment dated November 7, 2016, with the Company’s CTO, terminating by either party upon 60 day written notice. The agreement calls for a compensation of minimum wage until such time the Company completes a debt or equity offering of at least $1,000,000, when the CTO shall begin receiving a salary of $75,000 per year, payable monthly. At such time the Company completes a debt or equity offering of at least $5,000,000, the CTO shall begin receiving a salary of $150,000 per year, payable monthly. The agreement allows for the cashless exercise of 1,125,000 stock options of the pre-Merger XSport Global, Inc. common stock at a price of $0.051 per share. The options become fully vested on May 31, 2017 and must be exercised between May 31, 2017 and May 31, 2022 (see Note 11). These options were cancelled on the Merger date. On May 27, 2017, the Company granted 252,798 shares with a value of $75,000 in lieu of salary under this agreement. As of June 30, 2018, and September 30, 2017, a total of $17,697 remains accrued for this agreement and is included in accrued compensation to related parties on the accompanying balance sheet. As of June 30, 2018, and September 30, 2017, an additional $52,970 and $47,364, respectively, was accrued for other employees and employer taxes which is included in accrued compensation to related parties on the accompanying balance sheet.</t>
  </si>
  <si>
    <t>ACCOUNTS PAYABLE AND ACCRUED LIABILITIES</t>
  </si>
  <si>
    <t>ACCOUNTS PAYABLE AND ACCRUED LIABILITIES [Abstract]</t>
  </si>
  <si>
    <t xml:space="preserve">NOTE 6 – ACCOUNTS PAYABLE AND ACCRUED LIABILITIES Accounts payable and accrued liabilities are as follows at June 30, 2018 and September 30, 2017: June 30, 2018 September 30, 2017 Accounts payable $ 399,119 $ 363,527 Accrued consulting and brand endorsement fees 1,311,666 1,161,249 Accrued other 65,699 64,645 $ 1,776,484 $ 1,589,421 </t>
  </si>
  <si>
    <t>NOTES PAYABLE - RELATED PARTIES</t>
  </si>
  <si>
    <t>NOTES PAYABLE - RELATED PARTIES [Abstract]</t>
  </si>
  <si>
    <t>NOTE 7 – NOTES PAYABLE – RELATED PARTIES Current related party notes payable are as follows at June 30, 2018 and September 30, 2017, respectively: June 30, 2018 September 30, 2017 Notes payable, shareholder, 0% interest, unsecured, due upon demand. On May 18, 2016, the noteholder converted the note to an 8% unsecured promissory note due August 1, 2016. This note is in default as of June 30, 2018. $ 100,000 $ 100,000 Notes payable, shareholder, 0% interest, unsecured, due upon demand 2,000 2,000 102,000 102,000 Accrued interest 16,942 10,959 $ 118,942 $ 112,959 Interest expense related to these notes for the nine months ended June 30, 2018 and 2017 was $5,983 and $5,983, respectively.</t>
  </si>
  <si>
    <t>CONVERTIBLE NOTES PAYABLE</t>
  </si>
  <si>
    <t>CONVERTIBLE NOTES PAYABLE [Abstract]</t>
  </si>
  <si>
    <t>NOTE 8 – CONVERTIBLE NOTES PAYABLE Convertible notes payable are as follows at June 30, 2018 and September 30, 2017, respectively: June 30, 2018 September 30, 2017 Convertible note payable, including interest at 10%, due December 31, 2016, convertible at $1.47 per share. This note is in default as of June 30, 2018 and continues to accrue interest at 10%. $ 100,000 $ 100,000 Convertible notes payable dated May 5, 2017, including interest at 10%, due May 5, 2018, convertible into shares of the Company’s common stock at $0.0681 per share. This note is currently in default. 10,000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8,721 and $25,160 as of June 30, 2018 and September 30, 2017. A total of $200,000 of these notes were assumed in the Merger, with $40,000 received in cash subsequent the Merger. 219,132 214,840 329,132 324,840 Accrued interest 36,190 27,646 365,322 352,486 Less current portion (144,044 ) (137,646 ) Long-term convertible notes payable, net $ 221,278 $ 214,840 Interest expense related to these notes for the nine months ended June 30, 2018 and 2017 was $8,544 and $5,000, respectively. Amortization of the debt discount was $6,438 and $0 for the nine months ended June 30, 2018 and 2017, respectively, and included in interest expense for each period on the accompanying unaudited condensed consolidated statement of operations.</t>
  </si>
  <si>
    <t>CONVERTIBLE NOTES PAYABLE - RELATED PARTIES</t>
  </si>
  <si>
    <t>CONVERTIBLE NOTES PAYABLE - RELATED PARTIES [Abstract]</t>
  </si>
  <si>
    <t>NOTE 9 – CONVERTIBLE NOTES PAYABLE – RELATED PARTIES Convertible notes payable to related parties are as follow at June 30, 2018 and 2017, respectively: June 30, 2018 September 30, 2017 Convertible note payable to brother of former CEO, including interest at 10%, due December 31, 2016, convertible at $1.47 per share. This note is in default as of June 30, 2018 and continues to accrue interest at 10%. $ 50,000 $ 50,000 Convertible note payable to former CEO, including interest at 10%, due December 31, 2017, convertible at $1.47 per share, currently in default. The Company paid $41,909 towards this note in June 2018. 8,091 50,000 Convertible notes payable, with a shareholder, dated May 5, 2017, including interest at 10%, due May 5, 2018, convertible into shares of the Company’s common stock at $0.0681 per share. 5,000 5,000 63,091 105,000 Accrued interest 33,320 25,446 96,411 130,446 Less current portion (96,411 ) (130,446 ) Long-term convertible notes payable, related parties $ - $ - Interest expense related to these notes for the nine months ended June 30, 2018 and 2017 was $7,874 and $7,875, respectively.</t>
  </si>
  <si>
    <t>COMMON STOCK</t>
  </si>
  <si>
    <t>COMMON STOCK [Abstract]</t>
  </si>
  <si>
    <t>NOTE 10 – COMMON STOCK On May 13, 2014, the Company filed its Articles of Incorporation with the State of North Carolina Secretary of State giving it the authority to issue 10,000,000 common shares, with no par value. On February 3, 2016, the majority voting common shareholders approved the amendment of the Company’s articles of incorporation in order to increase its authorized common stock from 10,000,000 shares to 25,000,000 shares. On September 11, 2017, TeleHealthCare executed an Agreement and Plan of Merger (the “Merger Agreement”) with HeadTrainer, Inc., a North Carolina corporation, and HT Acquisition Corp., a Wyoming corporation and wholly-owned subsidiary of HeadTrainer, Inc. (the “Acquisition”) whereby the Acquisition was merged with and into the Company (the “Merger”) in consideration for 52,500,000 newly-issued shares of Common Stock of the Company (the “Merger Shares”) (17,325,000 shares post-reverse stock split). As a result of the Merger, HeadTrainer became a wholly-owned subsidiary of TeleHealthCare, and following the consummation of the Merger and giving effect to the retirement of approximately 47,000,000 shares (leaving approximately 24,000,000 shares remaining prior to the Merger or 8,000,000 shares post-reverse stock split), and the sale of approximately 10,000,000 shares (3,333,333 shares post-reverse stock split) at the Merger to accredited investors, the stockholders of HeadTrainer, Inc.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HeadTrainer, Inc. All TeleHealthCare stock options or warrants expired by September 30, 2017. Warrants to purchase an aggregate of 1,500,000 shares of common stock remain from HeadTrainer, with a total of 2,625,000 HeadTrainer stock options cancelled (See Note 11). As a result of the Merger, each HeadTrainer shareholder received approximately 2.53 newly issued shares of TeleHealthCare for every 1 common share of HeadTrainer owned. Concurrent with Merger, our Board of Directors approved an amendment to our Articles of Incorporation (the “Amendment”) to (i) change our name to HeadTrainer, Inc.; (ii) to increase the number of our authorized shares of capital stock to 510,000,000 shares, of which 500,000,000 shares shall be common stock and 10,000,000 shares shall be blank check preferred stock; and (iii) to provide that the Company may take action without a meeting on the written consent of the holders of a majority of the shares entitled to vote at such meeting. On March 22, 2018, the Board of Directors and Majority Shareholders approved an amendment to our Articles of Incorporation to change our name to XSport Global, Inc. Transactions during the nine months ended June 30, 2018 (all shares are post-reverse stock split) On October 2, 2017, the Company received proceeds of $60,000 from an accredited investor for the sale of 881,057 shares of the Company’s common stock at a price of $0.068 per share. On January 10, 2018, the Company received aggregate proceeds of $60,000 from two investors for the sale of a total of 200,000 shares of the Company’s common stock at a price of $0.30 per share. In April and May 2018, the Company received aggregate proceeds of $50,030 from two investors for the sale of a total of 333,334 shares of the Company’s common stock at a price of $0.15 per share. In June 2018, the Company received aggregate proceeds of $150,004 from two investors for the sale of a total of 2,000,053 shares of the Company’s common stock at a price of $0.075 per share. During the nine months ended June 30, 2018, the Company’s CEO was granted 333,333 shares of restricted common stock as part of future compensation and vested in 125,000 of those shares at $0.0681 per share, with a total value of $8,513 for services pursuant to his employment agreement dated September 15, 2017. These shares have not yet been issued, however, the compensation expense has been recognized. Total unrecognized compensation for these stock grants was approximately $11,000 as of June 30, 2018. During the nine months ended June 30, 2018, the Company’s Chief Marketing Officer was granted 333,333 shares of restricted common stock as part of future compensation and vested in 125,000 of those shares at $0.0681 per share, with a total value of $8,513 for services pursuant to his employment agreement dated September 15, 2017. These shares have not yet been issued, however, the compensation expense has been recognized. Total unrecognized compensation for these stock grants was approximately $11,000 as of June 30, 2018. In June 2018, the Company granted the Company’s CEO and Chief Marketing Officer an aggregate of 3,316,707 shares of the Company’s common stock for services with an aggregate fair value of approximately $248,000, of which $106,875 was credited against accrued payroll due.</t>
  </si>
  <si>
    <t>WARRANTS</t>
  </si>
  <si>
    <t>WARRANTS [Abstract]</t>
  </si>
  <si>
    <t>NOTE 11 - WARRANTS As of June 30, 2018, the Company had no stock options and outstanding warrants to purchase approximately 1.3 million common shares (post-reverse split). The warrants have terms of 5 to 10 years and have an exercise price of $0.21. These warrants were issued in April and May of 2016 while XSport Global was a private company.</t>
  </si>
  <si>
    <t>OPERATING LEASE</t>
  </si>
  <si>
    <t>OPERATING LEASE [Abstract]</t>
  </si>
  <si>
    <t>NOTE 12 – OPERATING LEASE From May 2014 through July 2016, the Company had a month-to-month office lease for an office space with a monthly base rate of $870 per month. The Company owes $1,101 for past due payments under this lease as of June 30, 2018. The Company did not lease office space from August 2016 through July 2017. The Company entered into a lease agreement for office space in August 2017 for a total monthly rental of $1,995 and a term of 24 months.</t>
  </si>
  <si>
    <t>COMMITMENTS AND CONTINGENCIES</t>
  </si>
  <si>
    <t>COMMITMENTS AND CONTINGENCIES [Abstract]</t>
  </si>
  <si>
    <t>NOTE 13 – COMMITMENTS AND CONTINGENCIES The Company has endorsement agreements with spokespeople to serve as the Company’s brand ambassadors entered in January 2015, providing for cash compensation of $100,000 annually. The agreements have a ten-year term and provide for one-year extensions by agreement of both parties. The future compensation to brand ambassadors is $1,400,000, to be earned during the period from January 1, 2018 to December 31, 2024. In addition, the Company will pay royalties to each spokesperson of .5% per month for all gross subscription revenue received by the Company for US subscriptions and 0.25% per month for all gross subscription revenue received by the Company for all non-US subscriptions. Accrued royalties under these agreements were not material as of June 30, 2018 or September 30, 2017. Total accrued expense under these agreements was $400,000 and $250,000 respectively, as of June 30, 2018 and September 30, 2017, respectively. The Company has endorsement agreements with athletes with dates all expiring in 2017, providing for cash compensation of amounts ranging from $50,000 annually to $150,000 annually. The future compensation to athletes is $0 as of June 30, 2018. In addition, the Company agreed to pay royalties of .5% of revenues from subscribers that identify the selected athlete as their favorite athlete. Accrued royalties under these agreements were not material as of December 31 or September 30, 2017. Total accrued expense related to these agreements was $775,000 as of June 30, 2018 and September 30, 2017, respectively. All agreements were expired as of September 30, 2017. In addition to the royalties to be paid to brand ambassadors and athletes, the Company is to pay royalties the former CEO and to the Company's Founder as disclosed in Related Party footnote. The Company is to pay commissions to Apple and Google in consideration for services as the Company's agent and commissionaire for sales of licensed applications to end-users in the amount of 30% of all purchase prices payable to each end-user. The Company’s application was inactive during the nine months ended June 30, 2018. On September 30, 2016, the Company entered into a services agreement with a service provider for a development project payable in installments upon completion of certain milestones. The Company incurred $44,500 and $159,000 of expense for the nine months ended June 30, 2018 and 2017, respectively, related to the project which is included in research and development expense.</t>
  </si>
  <si>
    <t>SUBSEQUENT EVENTS</t>
  </si>
  <si>
    <t>SUBSEQUENT EVENTS [Abstract]</t>
  </si>
  <si>
    <t>NOTE 14– SUBSEQUENT EVENTS Other than the event below, there were no subsequent events that required recognition or disclosure. The Company evaluated subsequent events through the date the financial statements were issued and filed with the Securities and Exchange Commission. On July 1, 2018, the Company entered into a twelve-month Consulting Agreement with a consultant. The term of the agreement is twelve months with consideration of 200,000 shares of the Company’s common stock earned equally in monthly increments over the term of the agreement.</t>
  </si>
  <si>
    <t>SUMMARY OF SIGNIFICANT ACCOUNTING POLICIES (Policies)</t>
  </si>
  <si>
    <t>Basis of Accounting</t>
  </si>
  <si>
    <t>Basis of Accounting The Company’s unaudited condensed consolidated financial statements are prepared in accordance with accounting principles generally accepted in the United States (“GAAP”). The Company has a September 30 year-end.</t>
  </si>
  <si>
    <t>Basis of Consolidation</t>
  </si>
  <si>
    <t>Basis of Consolidation The unaudited condensed consolidated financial statements include the accounts of XSport Global, Inc. and its wholly-owned subsidiary HeadTrainer, as of and for the nine months ended June 30, 2018 and 2017. All significant intercompany transactions have been eliminated in consolidation.</t>
  </si>
  <si>
    <t>Use of Estimates</t>
  </si>
  <si>
    <t>Use of Estimates The preparation of unaudited condensed consolidated financial statements in accordance with United States generally accepted accounting principles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For purposes of the statement of cash flows, the Company considers all highly liquid instruments with maturity of three months or less at the time of issuance to be cash equivalents. There is no restricted cash or cash equivalents.</t>
  </si>
  <si>
    <t>Revenue Recognition</t>
  </si>
  <si>
    <t>Revenue Recognition We recognize subscription revenue when four basic criteria are met: (1) persuasive evidence exists of an arrangement with the customer reflecting the terms and conditions under which the services will be provided; (2) services have been provided; (3) the fee is fixed or determinable; and (4) collection is reasonably assured. Subscription revenue derived from direct sales to users is recognized on a straight-line basis over the duration of the subscription period. As of June 30, 2018, and September 30, 2017, deferred revenue was $0. There was no revenue for the nine months ended June 30, 2018 or 2017.</t>
  </si>
  <si>
    <t>Equipment</t>
  </si>
  <si>
    <t>Equipment Equipment consists of computer equipment, and is recorded at cost, less accumulated depreciation. Equipment is depreciated on a straight-line basis over its estimated life. Computer equipment is depreciated over an estimate life of three years.</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Fair Value</t>
  </si>
  <si>
    <t>Fair Value Financial instruments consist principally of cash, accounts payable and accrued liabilities, notes payable and convertible notes payable. The recorded values of all financial instruments approximate their current fair values because of their nature and respective relatively short maturity dates or durations. The carrying amounts of these financial instruments approximate fair value due to their short-term natur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Research and Development Expenses</t>
  </si>
  <si>
    <t>Research and development expenses Research and development expenses are expensed as incurred and are primarily comprised of product development.</t>
  </si>
  <si>
    <t>Warrants</t>
  </si>
  <si>
    <t>Warrants The Company has issued warrants in connection with financing arrangements. Warrants that do not qualify to be recorded as permanent equity are recorded as liabilities at their fair value using the Black- Scholes option pricing model. Warrants that do qualify to be recorded as permanent equity are recorded based on the relative fair value of the instrument using the Black-Scholes option-pricing model. The relative fair value of the warrants is recorded in additional paid-in capital and as a debt discount. For warrants issued for services, the relative fair value is recorded in additional paid-in capital and stock-based compensation.</t>
  </si>
  <si>
    <t>Share-based compensation</t>
  </si>
  <si>
    <t>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t>
  </si>
  <si>
    <t>Equity Instruments Issued for Services</t>
  </si>
  <si>
    <t>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t>
  </si>
  <si>
    <t>Advertising Costs</t>
  </si>
  <si>
    <t>Advertising Costs The Company expenses the costs of advertising when the advertisements are first aired or displayed. All other advertising and promotional costs are expensed in the period incurred. Total advertising expense for the nine months ended June 30, 2018 and 2017 was $0 and $600, respectively. The Company’s application was inactive and not sold during the nine months ended June 30, 2018, or fiscal year 2017.</t>
  </si>
  <si>
    <t>Earnings (Loss) Per Share ("EPS")</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June 30, 2018 2017 Convertible notes 4,298,984 389,288 Warrants 1,263,989 197,787 Potentially dilutive securities 5,562,973 587,075 </t>
  </si>
  <si>
    <t>Recent Accounting Pronouncements</t>
  </si>
  <si>
    <t>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March 2016, the FASB issued ASU 2016-09, Compensation - Stock Compensation (Topic 718): Improvement to Employee Share-Based Payment Accounting .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etermined that the adoption of this ASU will have no material impact on its financial position or results of operations when adopted.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ecurities Excluded from Calculation of Diluted Securitie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June 30, 2018 2017 Convertible notes 4,298,984 389,288 Warrants 1,263,989 197,787 Potentially dilutive securities 5,562,973 587,075 </t>
  </si>
  <si>
    <t>EQUIPMENT (Tables)</t>
  </si>
  <si>
    <t xml:space="preserve">The Company’s equipment consists of the following: June 30, 2018 September 30, 2017 Computer equipment $ 7,351 $ 7,351 7,351 7,351 Less: accumulated depreciation (7,351 ) (6,181 ) $ - $ 1,170 </t>
  </si>
  <si>
    <t>ACCOUNTS PAYABLE AND ACCRUED LIABILITIES (Tables)</t>
  </si>
  <si>
    <t>Accounts Payable and Accrued Liabilities</t>
  </si>
  <si>
    <t xml:space="preserve">Accounts payable and accrued liabilities are as follows at June 30, 2018 and September 30, 2017: June 30, 2018 September 30, 2017 Accounts payable $ 399,119 $ 363,527 Accrued consulting and brand endorsement fees 1,311,666 1,161,249 Accrued other 65,699 64,645 $ 1,776,484 $ 1,589,421 </t>
  </si>
  <si>
    <t>NOTES PAYABLE - RELATED PARTIES (Tables)</t>
  </si>
  <si>
    <t>Related Party Notes Payable</t>
  </si>
  <si>
    <t xml:space="preserve">Current related party notes payable are as follows at June 30, 2018 and September 30, 2017, respectively: June 30, 2018 September 30, 2017 Notes payable, shareholder, 0% interest, unsecured, due upon demand. On May 18, 2016, the noteholder converted the note to an 8% unsecured promissory note due August 1, 2016. This note is in default as of June 30, 2018. $ 100,000 $ 100,000 Notes payable, shareholder, 0% interest, unsecured, due upon demand 2,000 2,000 102,000 102,000 Accrued interest 16,942 10,959 $ 118,942 $ 112,959 </t>
  </si>
  <si>
    <t>CONVERTIBLE NOTES PAYABLE (Tables)</t>
  </si>
  <si>
    <t>Convertible Notes Payable</t>
  </si>
  <si>
    <t xml:space="preserve">Convertible notes payable are as follows at June 30, 2018 and September 30, 2017, respectively: June 30, 2018 September 30, 2017 Convertible note payable, including interest at 10%, due December 31, 2016, convertible at $1.47 per share. This note is in default as of June 30, 2018 and continues to accrue interest at 10%. $ 100,000 $ 100,000 Convertible notes payable dated May 5, 2017, including interest at 10%, due May 5, 2018, convertible into shares of the Company’s common stock at $0.0681 per share. This note is currently in default. 10,000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8,721 and $25,160 as of June 30, 2018 and September 30, 2017. A total of $200,000 of these notes were assumed in the Merger, with $40,000 received in cash subsequent the Merger. 219,132 214,840 329,132 324,840 Accrued interest 36,190 27,646 365,322 352,486 Less current portion (144,044 ) (137,646 ) Long-term convertible notes payable, net $ 221,278 $ 214,840 </t>
  </si>
  <si>
    <t>CONVERTIBLE NOTES PAYABLE - RELATED PARTIES (Tables)</t>
  </si>
  <si>
    <t>Convertible Notes Payable to Related Parties</t>
  </si>
  <si>
    <t xml:space="preserve">Convertible notes payable to related parties are as follow at June 30, 2018 and 2017, respectively: June 30, 2018 September 30, 2017 Convertible note payable to brother of former CEO, including interest at 10%, due December 31, 2016, convertible at $1.47 per share. This note is in default as of June 30, 2018 and continues to accrue interest at 10%. $ 50,000 $ 50,000 Convertible note payable to former CEO, including interest at 10%, due December 31, 2017, convertible at $1.47 per share, currently in default. The Company paid $41,909 towards this note in June 2018. 8,091 50,000 Convertible notes payable, with a shareholder, dated May 5, 2017, including interest at 10%, due May 5, 2018, convertible into shares of the Company’s common stock at $0.0681 per share. 5,000 5,000 63,091 105,000 Accrued interest 33,320 25,446 96,411 130,446 Less current portion (96,411 ) (130,446 ) Long-term convertible notes payable, related parties $ - $ - </t>
  </si>
  <si>
    <t>NATURE OF OPERATIONS AND BASIS OF PRESENTATION (Details)</t>
  </si>
  <si>
    <t>Sep. 11, 2017USD ($)shares</t>
  </si>
  <si>
    <t>Aug. 28, 2017</t>
  </si>
  <si>
    <t>Jun. 30, 2018$ / sharesshares</t>
  </si>
  <si>
    <t>Sep. 30, 2017$ / sharesshares</t>
  </si>
  <si>
    <t>Feb. 03, 2016shares</t>
  </si>
  <si>
    <t>Feb. 02, 2016shares</t>
  </si>
  <si>
    <t>May 13, 2014shares</t>
  </si>
  <si>
    <t>Business Combination, Description [Abstract]</t>
  </si>
  <si>
    <t>Reverse stock split ratio</t>
  </si>
  <si>
    <t>Number of fractional shares issued in connection with reverse stock split (in shares)</t>
  </si>
  <si>
    <t>Preferred stock, par value (in dollars per share) | $ / shares</t>
  </si>
  <si>
    <t>XSport [Member]</t>
  </si>
  <si>
    <t>Business acquisition purchase price, shares issued (in shares)</t>
  </si>
  <si>
    <t>Business acquisition purchase price, shares issued post-reverse stock split (in shares)</t>
  </si>
  <si>
    <t>Shares retired during the period (in shares)</t>
  </si>
  <si>
    <t>Shares remaining prior to merger (in shares)</t>
  </si>
  <si>
    <t>Shares remaining prior to merger post-reverse stock split (in shares)</t>
  </si>
  <si>
    <t>Sale of shares to accredited investors (in shares)</t>
  </si>
  <si>
    <t>Sale of shares to accredited investors post-reverse stock split (in shares)</t>
  </si>
  <si>
    <t>Ownership interest</t>
  </si>
  <si>
    <t>61.00%</t>
  </si>
  <si>
    <t>Business acquisition, liabilities assumed | $</t>
  </si>
  <si>
    <t>Number of shares issued per common share (in shares)</t>
  </si>
  <si>
    <t>Capital stock, shares authorized (in shares)</t>
  </si>
  <si>
    <t>SUMMARY OF SIGNIFICANT ACCOUNTING POLICIES (Details) - USD ($)</t>
  </si>
  <si>
    <t>Revenue Recognition [Abstract]</t>
  </si>
  <si>
    <t>Deferred revenue</t>
  </si>
  <si>
    <t>Advertising Costs [Abstract]</t>
  </si>
  <si>
    <t>Advertising expense</t>
  </si>
  <si>
    <t>Earnings (Loss) Per Share ("EPS") [Abstract]</t>
  </si>
  <si>
    <t>Potentially dilutive securities (in shares)</t>
  </si>
  <si>
    <t>Computer Equipment [Member]</t>
  </si>
  <si>
    <t>Equipment [Abstract]</t>
  </si>
  <si>
    <t>Estimate life</t>
  </si>
  <si>
    <t>3 years</t>
  </si>
  <si>
    <t>Convertible Notes [Member]</t>
  </si>
  <si>
    <t>Warrants [Member]</t>
  </si>
  <si>
    <t>LIQUIDITY, UNCERTAINTIES AND GOING CONCERN (Details) - USD ($)</t>
  </si>
  <si>
    <t>EQUIPMENT (Details) - USD ($)</t>
  </si>
  <si>
    <t>Equipment, gross</t>
  </si>
  <si>
    <t>Less: accumulated depreciation</t>
  </si>
  <si>
    <t>Depreciation expense</t>
  </si>
  <si>
    <t>RELATED PARTIES (Details) - USD ($)</t>
  </si>
  <si>
    <t>Sep. 15, 2017</t>
  </si>
  <si>
    <t>May 27, 2017</t>
  </si>
  <si>
    <t>May 19, 2017</t>
  </si>
  <si>
    <t>May 27, 2016</t>
  </si>
  <si>
    <t>May 15, 2016</t>
  </si>
  <si>
    <t>Jul. 24, 2015</t>
  </si>
  <si>
    <t>Feb. 01, 2015</t>
  </si>
  <si>
    <t>Jun. 30, 2014</t>
  </si>
  <si>
    <t>Nov. 30, 2016</t>
  </si>
  <si>
    <t>Related Party [Abstract]</t>
  </si>
  <si>
    <t>HIP [Member]</t>
  </si>
  <si>
    <t>Percentage of revenue for royalty payments</t>
  </si>
  <si>
    <t>1.75%</t>
  </si>
  <si>
    <t>Former CEO [Member] | Separation Agreement [Member]</t>
  </si>
  <si>
    <t>0.50%</t>
  </si>
  <si>
    <t>Severance payment</t>
  </si>
  <si>
    <t>Maximum period to make severance payment after receipt of cash proceeds from issuance of debt or equity securities</t>
  </si>
  <si>
    <t>10 days</t>
  </si>
  <si>
    <t>Receivable from issuance of debt or equity securities</t>
  </si>
  <si>
    <t>Former CEO [Member] | Separation Agreement [Member] | Unsecured Promissory Note [Member]</t>
  </si>
  <si>
    <t>Former Chairman [Member] | Employment Agreement [Member]</t>
  </si>
  <si>
    <t>Employment agreement term</t>
  </si>
  <si>
    <t>7 years</t>
  </si>
  <si>
    <t>Employment agreement term renewable</t>
  </si>
  <si>
    <t>2 years</t>
  </si>
  <si>
    <t>Annual salary</t>
  </si>
  <si>
    <t>Percentage of gross revenue for compensation</t>
  </si>
  <si>
    <t>0.0125%</t>
  </si>
  <si>
    <t>Total unpaid salary</t>
  </si>
  <si>
    <t>Shares issued for services (in shares)</t>
  </si>
  <si>
    <t>Shares issued for service post-reverse stock split (in shares)</t>
  </si>
  <si>
    <t>CEO [Member] | Employment Agreement [Member]</t>
  </si>
  <si>
    <t>Term of written notice for termination</t>
  </si>
  <si>
    <t>60 days</t>
  </si>
  <si>
    <t>Annual base salary under condition one</t>
  </si>
  <si>
    <t>Annual base salary under condition two</t>
  </si>
  <si>
    <t>Number of stock options exercised (in shares)</t>
  </si>
  <si>
    <t>Number of stock options exercised (in dollars per share)</t>
  </si>
  <si>
    <t>Fair value of stock options exercised</t>
  </si>
  <si>
    <t>Shares issued for services, value</t>
  </si>
  <si>
    <t>CEO [Member] | Employment Agreement [Member] | Minimum [Member]</t>
  </si>
  <si>
    <t>Debt or equity offering under condition one</t>
  </si>
  <si>
    <t>Debt or equity offering under condition two</t>
  </si>
  <si>
    <t>CTO [Member] | Employment Agreement [Member]</t>
  </si>
  <si>
    <t>CTO [Member] | Employment Agreement [Member] | Minimum [Member]</t>
  </si>
  <si>
    <t>Chairman and Chief Executive Officer [Member] | Employment Agreement [Member]</t>
  </si>
  <si>
    <t>Shares granted for unpaid wages</t>
  </si>
  <si>
    <t>Shares granted for incentives and director services</t>
  </si>
  <si>
    <t>Shares issued price (in dollars per share)</t>
  </si>
  <si>
    <t>Percentage of annual salary deferred to purchase shares</t>
  </si>
  <si>
    <t>50.00%</t>
  </si>
  <si>
    <t>Chairman and Chief Executive Officer [Member] | Employment Agreement [Member] | October 1, 2017 [Member]</t>
  </si>
  <si>
    <t>Number of shares issued that vests over the future period (in shares)</t>
  </si>
  <si>
    <t>Chairman and Chief Executive Officer [Member] | Employment Agreement [Member] | January 1, 2018 [Member]</t>
  </si>
  <si>
    <t>Chairman and Chief Executive Officer [Member] | Employment Agreement [Member] | April 1, 2018 [Member]</t>
  </si>
  <si>
    <t>Chairman and Chief Executive Officer [Member] | Employment Agreement [Member] | July 1, 2018 [Member]</t>
  </si>
  <si>
    <t>Chairman and Chief Executive Officer [Member] | Employment Agreement [Member] | October 1, 2018 [Member]</t>
  </si>
  <si>
    <t>Chairman and Chief Executive Officer [Member] | Employment Agreement [Member] | January 1, 2019 [Member]</t>
  </si>
  <si>
    <t>Chairman and Chief Executive Officer [Member] | Employment Agreement [Member] | April 1, 2019 [Member]</t>
  </si>
  <si>
    <t>Chairman and Chief Executive Officer [Member] | Employment Agreement [Member] | July 1, 2019 [Member]</t>
  </si>
  <si>
    <t>Chief Marketing Officer [Member] | Employment Agreement [Member]</t>
  </si>
  <si>
    <t>Chief Marketing Officer [Member] | Employment Agreement [Member] | October 1, 2017 [Member]</t>
  </si>
  <si>
    <t>Chief Marketing Officer [Member] | Employment Agreement [Member] | January 1, 2018 [Member]</t>
  </si>
  <si>
    <t>Chief Marketing Officer [Member] | Employment Agreement [Member] | April 1, 2018 [Member]</t>
  </si>
  <si>
    <t>Chief Marketing Officer [Member] | Employment Agreement [Member] | July 1, 2018 [Member]</t>
  </si>
  <si>
    <t>Chief Marketing Officer [Member] | Employment Agreement [Member] | October 1, 2018 [Member]</t>
  </si>
  <si>
    <t>Chief Marketing Officer [Member] | Employment Agreement [Member] | January 1, 2019 [Member]</t>
  </si>
  <si>
    <t>Chief Marketing Officer [Member] | Employment Agreement [Member] | April 1, 2019 [Member]</t>
  </si>
  <si>
    <t>Chief Marketing Officer [Member] | Employment Agreement [Member] | July 1, 2019 [Member]</t>
  </si>
  <si>
    <t>Other Employees [Member]</t>
  </si>
  <si>
    <t>ACCOUNTS PAYABLE AND ACCRUED LIABILITIES (Details) - USD ($)</t>
  </si>
  <si>
    <t>Accounts payable</t>
  </si>
  <si>
    <t>Accrued consulting and brand endorsement fees</t>
  </si>
  <si>
    <t>Accrued other</t>
  </si>
  <si>
    <t>NOTES PAYABLE - RELATED PARTIES (Details) - USD ($)</t>
  </si>
  <si>
    <t>May 17, 2016</t>
  </si>
  <si>
    <t>Related Party Notes Payable [Abstract]</t>
  </si>
  <si>
    <t>Notes Payable - Related Parties [Member]</t>
  </si>
  <si>
    <t>Notes payable - related parties, gross</t>
  </si>
  <si>
    <t>Notes Payable - Related Parties 1 [Member]</t>
  </si>
  <si>
    <t>Interest rate</t>
  </si>
  <si>
    <t>8.00%</t>
  </si>
  <si>
    <t>0.00%</t>
  </si>
  <si>
    <t>Maturity date</t>
  </si>
  <si>
    <t>Aug. 1,
		2016</t>
  </si>
  <si>
    <t>Notes Payable - Related Parties 2 [Member]</t>
  </si>
  <si>
    <t>CONVERTIBLE NOTES PAYABLE (Details)</t>
  </si>
  <si>
    <t>Jun. 30, 2018USD ($)Debenture$ / shares</t>
  </si>
  <si>
    <t>Jun. 30, 2017USD ($)</t>
  </si>
  <si>
    <t>Sep. 30, 2017USD ($)</t>
  </si>
  <si>
    <t>Convertible Note Payable [Abstract]</t>
  </si>
  <si>
    <t>Less current portion</t>
  </si>
  <si>
    <t>Long-term convertible notes payable, net</t>
  </si>
  <si>
    <t>Convertible Notes Payable Due on December 31, 2016 [Member]</t>
  </si>
  <si>
    <t>10.00%</t>
  </si>
  <si>
    <t>Dec. 31,
		2016</t>
  </si>
  <si>
    <t>Conversion of convertible share (in dollars per share) | $ / shares</t>
  </si>
  <si>
    <t>Convertible Notes Payable Due on May 5, 2018 [Member]</t>
  </si>
  <si>
    <t>May 5,
		2018</t>
  </si>
  <si>
    <t>Convertible Notes Payable [Member]</t>
  </si>
  <si>
    <t>Convertible notes payable, gross</t>
  </si>
  <si>
    <t>Debt Instrument interest expense</t>
  </si>
  <si>
    <t>Convertible Notes Payable [Member] | Convertible Notes Payable Due on December 31, 2016 [Member]</t>
  </si>
  <si>
    <t>Convertible Notes Payable [Member] | Convertible Notes Payable Due on May 5, 2018 [Member]</t>
  </si>
  <si>
    <t>Convertible Notes Payable [Member] | Four Convertible Debenture Notes Payable Due in August and September of 2020 [Member]</t>
  </si>
  <si>
    <t>Number of convertible debentures | Debenture</t>
  </si>
  <si>
    <t>Interest rate in event of default</t>
  </si>
  <si>
    <t>12.00%</t>
  </si>
  <si>
    <t>Debt discount</t>
  </si>
  <si>
    <t>Unamortized discount balance</t>
  </si>
  <si>
    <t>Debt assumed</t>
  </si>
  <si>
    <t>Cash received from convertible debt</t>
  </si>
  <si>
    <t>Convertible Notes Payable [Member] | Convertible Debenture Notes Payable Due in August 2020 [Member]</t>
  </si>
  <si>
    <t>Aug. 31,
		2020</t>
  </si>
  <si>
    <t>Convertible Notes Payable [Member] | Convertible Debenture Notes Payable Due in September 2020 [Member]</t>
  </si>
  <si>
    <t>Sep. 30,
		2020</t>
  </si>
  <si>
    <t>CONVERTIBLE NOTES PAYABLE - RELATED PARTIES (Details) - USD ($)</t>
  </si>
  <si>
    <t>Convertible Notes Payable to Related Parties [Abstract]</t>
  </si>
  <si>
    <t>Convertible notes payable</t>
  </si>
  <si>
    <t>Convertible Notes Payable to Related Parties [Member]</t>
  </si>
  <si>
    <t>Convertible notes payable to related parties, gross</t>
  </si>
  <si>
    <t>Convertible notes payable to related parties</t>
  </si>
  <si>
    <t>Long-term convertible notes payable, related parties</t>
  </si>
  <si>
    <t>Conversion of convertible share (in dollars per share)</t>
  </si>
  <si>
    <t>Convertible Notes Payable, Other Payables Due on December 31, 2017 [Member]</t>
  </si>
  <si>
    <t>Dec. 31,
		2017</t>
  </si>
  <si>
    <t>COMMON STOCK (Details) - USD ($)</t>
  </si>
  <si>
    <t>Sep. 11, 2017</t>
  </si>
  <si>
    <t>Feb. 03, 2016</t>
  </si>
  <si>
    <t>Feb. 02, 2016</t>
  </si>
  <si>
    <t>May 13, 2014</t>
  </si>
  <si>
    <t>Common Stock, Number of Shares, Par Value and Other Disclosures [Abstract]</t>
  </si>
  <si>
    <t>HeadTrainer [Member]</t>
  </si>
  <si>
    <t>Purchase price, shares issued (in shares)</t>
  </si>
  <si>
    <t>Sale of shares to accredited invertors (in shares)</t>
  </si>
  <si>
    <t>Ownership percentage</t>
  </si>
  <si>
    <t>Assumed remaining liability</t>
  </si>
  <si>
    <t>Warrants to purchase shares of common stock (in shares)</t>
  </si>
  <si>
    <t>Stock options cancelled (in shares)</t>
  </si>
  <si>
    <t>Number of shares issued per share (in shares)</t>
  </si>
  <si>
    <t>COMMON STOCK, Transactions (Details)</t>
  </si>
  <si>
    <t>Jan. 10, 2018USD ($)Investor$ / sharesshares</t>
  </si>
  <si>
    <t>Oct. 02, 2017USD ($)$ / sharesshares</t>
  </si>
  <si>
    <t>Jun. 30, 2018USD ($)Investor$ / sharesshares</t>
  </si>
  <si>
    <t>May 31, 2018USD ($)Investor$ / sharesshares</t>
  </si>
  <si>
    <t>Apr. 30, 2018USD ($)Investor$ / sharesshares</t>
  </si>
  <si>
    <t>Jun. 30, 2018USD ($)$ / sharesshares</t>
  </si>
  <si>
    <t>Common Stock Transactions [Abstract]</t>
  </si>
  <si>
    <t>Accredited Investors [Member]</t>
  </si>
  <si>
    <t>Stock issued during period (in shares) | shares</t>
  </si>
  <si>
    <t>Shares issued price (in dollars per share) | $ / shares</t>
  </si>
  <si>
    <t>Investors [Member]</t>
  </si>
  <si>
    <t>Number of investors | Investor</t>
  </si>
  <si>
    <t>CEO [Member] | Restricted Common Stock [Member]</t>
  </si>
  <si>
    <t>Shares issued for services (in shares) | shares</t>
  </si>
  <si>
    <t>Shares vested (in shares) | shares</t>
  </si>
  <si>
    <t>Unrecognized compensation expenses, other than common stock</t>
  </si>
  <si>
    <t>Value of shares issued for services</t>
  </si>
  <si>
    <t>Chief Marketing Officer [Member]</t>
  </si>
  <si>
    <t>Unrecognized compensation expenses, for common stock</t>
  </si>
  <si>
    <t>CEO and Chief Marketing Officer [Member]</t>
  </si>
  <si>
    <t>Accrued salaries</t>
  </si>
  <si>
    <t>WARRANTS (Details)</t>
  </si>
  <si>
    <t>Warrants and Rights Note Disclosure [Abstract]</t>
  </si>
  <si>
    <t>Options outstanding (in shares)</t>
  </si>
  <si>
    <t>Warrants to purchase common shares (Post-reserve split)</t>
  </si>
  <si>
    <t>Warrant [Member]</t>
  </si>
  <si>
    <t>Exercise price of warrants (in dollars per share) | $ / shares</t>
  </si>
  <si>
    <t>Warrant [Member] | Minimum [Member]</t>
  </si>
  <si>
    <t>Term of warrants</t>
  </si>
  <si>
    <t>5 years</t>
  </si>
  <si>
    <t>Warrant [Member] | Maximum [Member]</t>
  </si>
  <si>
    <t>10 years</t>
  </si>
  <si>
    <t>OPERATING LEASE (Details) - USD ($)</t>
  </si>
  <si>
    <t>1 Months Ended</t>
  </si>
  <si>
    <t>27 Months Ended</t>
  </si>
  <si>
    <t>Aug. 31, 2017</t>
  </si>
  <si>
    <t>Jul. 31, 2016</t>
  </si>
  <si>
    <t>Monthly rental expense</t>
  </si>
  <si>
    <t>Past due payments under the lease, payable</t>
  </si>
  <si>
    <t>Lease term period</t>
  </si>
  <si>
    <t>24 months</t>
  </si>
  <si>
    <t>COMMITMENTS AND CONTINGENCIES (Details) - USD ($)</t>
  </si>
  <si>
    <t>Jan. 31, 2015</t>
  </si>
  <si>
    <t>Loss Contingency [Abstract]</t>
  </si>
  <si>
    <t>Percentage of commission payable on sale of licensed application to each end-user</t>
  </si>
  <si>
    <t>30.00%</t>
  </si>
  <si>
    <t>Expense related to project under service agreements</t>
  </si>
  <si>
    <t>Brand Ambassador [Member]</t>
  </si>
  <si>
    <t>Annual cash compensation under endorsement agreement</t>
  </si>
  <si>
    <t>Agreement term period</t>
  </si>
  <si>
    <t>Extension of agreement term</t>
  </si>
  <si>
    <t>1 year</t>
  </si>
  <si>
    <t>Future compensation payable</t>
  </si>
  <si>
    <t>Percentage of royalties payable per month for US subscriptions</t>
  </si>
  <si>
    <t>Percentage of royalties payable per month for Non-US subscriptions</t>
  </si>
  <si>
    <t>0.25%</t>
  </si>
  <si>
    <t>Total accrued expenses</t>
  </si>
  <si>
    <t>Athlete [Member]</t>
  </si>
  <si>
    <t>Percentage of royalties payable on subscribers for selected athlete as favorite athlete</t>
  </si>
  <si>
    <t>Athlete [Member] | Minimum [Member]</t>
  </si>
  <si>
    <t>Athlete [Member] | Maximum [Member]</t>
  </si>
  <si>
    <t>SUBSEQUENT EVENTS (Details) - Subsequent Event [Member] - Consultant [Member]</t>
  </si>
  <si>
    <t>Jul. 01, 2018shares</t>
  </si>
  <si>
    <t>Consulting Agreement [Abstract]</t>
  </si>
  <si>
    <t>Term of consulting agreement</t>
  </si>
  <si>
    <t>12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10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564014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334</v>
      </c>
      <c r="C3" s="7" t="n">
        <v>186881</v>
      </c>
    </row>
    <row r="4" spans="1:3">
      <c r="A4" s="4" t="s">
        <v>31</v>
      </c>
      <c r="B4" s="5" t="n">
        <v>22895</v>
      </c>
      <c r="C4" s="5" t="n">
        <v>6995</v>
      </c>
    </row>
    <row r="5" spans="1:3">
      <c r="A5" s="4" t="s">
        <v>32</v>
      </c>
      <c r="B5" s="5" t="n">
        <v>92229</v>
      </c>
      <c r="C5" s="5" t="n">
        <v>193876</v>
      </c>
    </row>
    <row r="6" spans="1:3">
      <c r="A6" s="4" t="s">
        <v>33</v>
      </c>
      <c r="B6" s="5" t="n">
        <v>0</v>
      </c>
      <c r="C6" s="5" t="n">
        <v>1170</v>
      </c>
    </row>
    <row r="7" spans="1:3">
      <c r="A7" s="4" t="s">
        <v>34</v>
      </c>
      <c r="B7" s="5" t="n">
        <v>92229</v>
      </c>
      <c r="C7" s="5" t="n">
        <v>195046</v>
      </c>
    </row>
    <row r="8" spans="1:3">
      <c r="A8" s="3" t="s">
        <v>35</v>
      </c>
    </row>
    <row r="9" spans="1:3">
      <c r="A9" s="4" t="s">
        <v>36</v>
      </c>
      <c r="B9" s="5" t="n">
        <v>1776484</v>
      </c>
      <c r="C9" s="5" t="n">
        <v>1589421</v>
      </c>
    </row>
    <row r="10" spans="1:3">
      <c r="A10" s="4" t="s">
        <v>37</v>
      </c>
      <c r="B10" s="5" t="n">
        <v>310198</v>
      </c>
      <c r="C10" s="5" t="n">
        <v>298966</v>
      </c>
    </row>
    <row r="11" spans="1:3">
      <c r="A11" s="4" t="s">
        <v>38</v>
      </c>
      <c r="B11" s="5" t="n">
        <v>118942</v>
      </c>
      <c r="C11" s="5" t="n">
        <v>112959</v>
      </c>
    </row>
    <row r="12" spans="1:3">
      <c r="A12" s="4" t="s">
        <v>39</v>
      </c>
      <c r="B12" s="5" t="n">
        <v>144044</v>
      </c>
      <c r="C12" s="5" t="n">
        <v>137646</v>
      </c>
    </row>
    <row r="13" spans="1:3">
      <c r="A13" s="4" t="s">
        <v>40</v>
      </c>
      <c r="B13" s="5" t="n">
        <v>96411</v>
      </c>
      <c r="C13" s="5" t="n">
        <v>130446</v>
      </c>
    </row>
    <row r="14" spans="1:3">
      <c r="A14" s="4" t="s">
        <v>41</v>
      </c>
      <c r="B14" s="5" t="n">
        <v>2446079</v>
      </c>
      <c r="C14" s="5" t="n">
        <v>2269438</v>
      </c>
    </row>
    <row r="15" spans="1:3">
      <c r="A15" s="4" t="s">
        <v>42</v>
      </c>
      <c r="B15" s="5" t="n">
        <v>221278</v>
      </c>
      <c r="C15" s="5" t="n">
        <v>214840</v>
      </c>
    </row>
    <row r="16" spans="1:3">
      <c r="A16" s="4" t="s">
        <v>43</v>
      </c>
      <c r="B16" s="5" t="n">
        <v>221278</v>
      </c>
      <c r="C16" s="5" t="n">
        <v>214840</v>
      </c>
    </row>
    <row r="17" spans="1:3">
      <c r="A17" s="4" t="s">
        <v>44</v>
      </c>
      <c r="B17" s="5" t="n">
        <v>2667357</v>
      </c>
      <c r="C17" s="5" t="n">
        <v>2484278</v>
      </c>
    </row>
    <row r="18" spans="1:3">
      <c r="A18" s="4" t="s">
        <v>45</v>
      </c>
      <c r="B18" s="4" t="s">
        <v>46</v>
      </c>
      <c r="C18" s="4" t="s">
        <v>46</v>
      </c>
    </row>
    <row r="19" spans="1:3">
      <c r="A19" s="3" t="s">
        <v>47</v>
      </c>
    </row>
    <row r="20" spans="1:3">
      <c r="A20" s="4" t="s">
        <v>48</v>
      </c>
      <c r="B20" s="5" t="n">
        <v>0</v>
      </c>
      <c r="C20" s="5" t="n">
        <v>0</v>
      </c>
    </row>
    <row r="21" spans="1:3">
      <c r="A21" s="4" t="s">
        <v>49</v>
      </c>
      <c r="B21" s="5" t="n">
        <v>35640</v>
      </c>
      <c r="C21" s="5" t="n">
        <v>28909</v>
      </c>
    </row>
    <row r="22" spans="1:3">
      <c r="A22" s="4" t="s">
        <v>50</v>
      </c>
      <c r="B22" s="5" t="n">
        <v>7597055</v>
      </c>
      <c r="C22" s="5" t="n">
        <v>7017971</v>
      </c>
    </row>
    <row r="23" spans="1:3">
      <c r="A23" s="4" t="s">
        <v>51</v>
      </c>
      <c r="B23" s="5" t="n">
        <v>-10207823</v>
      </c>
      <c r="C23" s="5" t="n">
        <v>-9336112</v>
      </c>
    </row>
    <row r="24" spans="1:3">
      <c r="A24" s="4" t="s">
        <v>52</v>
      </c>
      <c r="B24" s="5" t="n">
        <v>-2575128</v>
      </c>
      <c r="C24" s="5" t="n">
        <v>-2289232</v>
      </c>
    </row>
    <row r="25" spans="1:3">
      <c r="A25" s="4" t="s">
        <v>53</v>
      </c>
      <c r="B25" s="7" t="n">
        <v>92229</v>
      </c>
      <c r="C25" s="7" t="n">
        <v>195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19</v>
      </c>
    </row>
    <row r="4" spans="1:2">
      <c r="A4" s="4" t="s">
        <v>158</v>
      </c>
      <c r="B4" s="4" t="s">
        <v>159</v>
      </c>
    </row>
    <row r="5" spans="1:2">
      <c r="A5" s="4" t="s">
        <v>160</v>
      </c>
      <c r="B5" s="4" t="s">
        <v>161</v>
      </c>
    </row>
    <row r="6" spans="1:2">
      <c r="A6" s="4" t="s">
        <v>162</v>
      </c>
      <c r="B6" s="4" t="s">
        <v>163</v>
      </c>
    </row>
    <row r="7" spans="1:2">
      <c r="A7" s="4" t="s">
        <v>30</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1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25</v>
      </c>
    </row>
    <row r="4" spans="1:2">
      <c r="A4" s="4" t="s">
        <v>167</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0</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0"/>
    <col customWidth="1" max="5" min="5" width="30"/>
    <col customWidth="1" max="6" min="6" width="20"/>
    <col customWidth="1" max="7" min="7" width="20"/>
    <col customWidth="1" max="8" min="8" width="19"/>
  </cols>
  <sheetData>
    <row r="1" spans="1:8">
      <c r="A1" s="1" t="s">
        <v>204</v>
      </c>
      <c r="B1" s="2" t="s">
        <v>205</v>
      </c>
      <c r="C1" s="2" t="s">
        <v>206</v>
      </c>
      <c r="D1" s="2" t="s">
        <v>207</v>
      </c>
      <c r="E1" s="2" t="s">
        <v>208</v>
      </c>
      <c r="F1" s="2" t="s">
        <v>209</v>
      </c>
      <c r="G1" s="2" t="s">
        <v>210</v>
      </c>
      <c r="H1" s="2" t="s">
        <v>211</v>
      </c>
    </row>
    <row r="2" spans="1:8">
      <c r="A2" s="3" t="s">
        <v>212</v>
      </c>
    </row>
    <row r="3" spans="1:8">
      <c r="A3" s="4" t="s">
        <v>58</v>
      </c>
      <c r="D3" s="5" t="n">
        <v>500000000</v>
      </c>
      <c r="E3" s="5" t="n">
        <v>500000000</v>
      </c>
      <c r="F3" s="5" t="n">
        <v>25000000</v>
      </c>
      <c r="G3" s="5" t="n">
        <v>10000000</v>
      </c>
      <c r="H3" s="5" t="n">
        <v>10000000</v>
      </c>
    </row>
    <row r="4" spans="1:8">
      <c r="A4" s="4" t="s">
        <v>55</v>
      </c>
      <c r="D4" s="5" t="n">
        <v>10000000</v>
      </c>
      <c r="E4" s="5" t="n">
        <v>10000000</v>
      </c>
    </row>
    <row r="5" spans="1:8">
      <c r="A5" s="4" t="s">
        <v>213</v>
      </c>
      <c r="C5" s="5" t="n">
        <v>3</v>
      </c>
    </row>
    <row r="6" spans="1:8">
      <c r="A6" s="4" t="s">
        <v>214</v>
      </c>
      <c r="D6" s="5" t="n">
        <v>0</v>
      </c>
    </row>
    <row r="7" spans="1:8">
      <c r="A7" s="4" t="s">
        <v>215</v>
      </c>
      <c r="D7" s="8" t="n">
        <v>0.001</v>
      </c>
      <c r="E7" s="8" t="n">
        <v>0.001</v>
      </c>
    </row>
    <row r="8" spans="1:8">
      <c r="A8" s="4" t="s">
        <v>216</v>
      </c>
    </row>
    <row r="9" spans="1:8">
      <c r="A9" s="3" t="s">
        <v>212</v>
      </c>
    </row>
    <row r="10" spans="1:8">
      <c r="A10" s="4" t="s">
        <v>217</v>
      </c>
      <c r="B10" s="5" t="n">
        <v>52500000</v>
      </c>
    </row>
    <row r="11" spans="1:8">
      <c r="A11" s="4" t="s">
        <v>218</v>
      </c>
      <c r="B11" s="5" t="n">
        <v>17325000</v>
      </c>
    </row>
    <row r="12" spans="1:8">
      <c r="A12" s="4" t="s">
        <v>219</v>
      </c>
      <c r="B12" s="5" t="n">
        <v>47000000</v>
      </c>
    </row>
    <row r="13" spans="1:8">
      <c r="A13" s="4" t="s">
        <v>220</v>
      </c>
      <c r="B13" s="5" t="n">
        <v>24000000</v>
      </c>
    </row>
    <row r="14" spans="1:8">
      <c r="A14" s="4" t="s">
        <v>221</v>
      </c>
      <c r="B14" s="5" t="n">
        <v>8000000</v>
      </c>
    </row>
    <row r="15" spans="1:8">
      <c r="A15" s="4" t="s">
        <v>222</v>
      </c>
      <c r="B15" s="5" t="n">
        <v>10000000</v>
      </c>
    </row>
    <row r="16" spans="1:8">
      <c r="A16" s="4" t="s">
        <v>223</v>
      </c>
      <c r="B16" s="5" t="n">
        <v>3333333</v>
      </c>
    </row>
    <row r="17" spans="1:8">
      <c r="A17" s="4" t="s">
        <v>224</v>
      </c>
      <c r="B17" s="4" t="s">
        <v>225</v>
      </c>
    </row>
    <row r="18" spans="1:8">
      <c r="A18" s="4" t="s">
        <v>226</v>
      </c>
      <c r="B18" s="7" t="n">
        <v>195000</v>
      </c>
    </row>
    <row r="19" spans="1:8">
      <c r="A19" s="4" t="s">
        <v>227</v>
      </c>
      <c r="B19" s="10" t="n">
        <v>2.53</v>
      </c>
    </row>
    <row r="20" spans="1:8">
      <c r="A20" s="4" t="s">
        <v>228</v>
      </c>
      <c r="B20" s="5" t="n">
        <v>510000000</v>
      </c>
    </row>
    <row r="21" spans="1:8">
      <c r="A21" s="4" t="s">
        <v>58</v>
      </c>
      <c r="B21" s="5" t="n">
        <v>500000000</v>
      </c>
    </row>
    <row r="22" spans="1:8">
      <c r="A22" s="4" t="s">
        <v>55</v>
      </c>
      <c r="B22" s="5" t="n">
        <v>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29</v>
      </c>
      <c r="B1" s="2" t="s">
        <v>63</v>
      </c>
      <c r="D1" s="2" t="s">
        <v>1</v>
      </c>
    </row>
    <row r="2" spans="1:6">
      <c r="B2" s="2" t="s">
        <v>2</v>
      </c>
      <c r="C2" s="2" t="s">
        <v>64</v>
      </c>
      <c r="D2" s="2" t="s">
        <v>2</v>
      </c>
      <c r="E2" s="2" t="s">
        <v>64</v>
      </c>
      <c r="F2" s="2" t="s">
        <v>28</v>
      </c>
    </row>
    <row r="3" spans="1:6">
      <c r="A3" s="3" t="s">
        <v>230</v>
      </c>
    </row>
    <row r="4" spans="1:6">
      <c r="A4" s="4" t="s">
        <v>231</v>
      </c>
      <c r="B4" s="7" t="n">
        <v>0</v>
      </c>
      <c r="D4" s="7" t="n">
        <v>0</v>
      </c>
      <c r="F4" s="7" t="n">
        <v>0</v>
      </c>
    </row>
    <row r="5" spans="1:6">
      <c r="A5" s="4" t="s">
        <v>66</v>
      </c>
      <c r="B5" s="7" t="n">
        <v>0</v>
      </c>
      <c r="C5" s="7" t="n">
        <v>0</v>
      </c>
      <c r="D5" s="5" t="n">
        <v>0</v>
      </c>
      <c r="E5" s="7" t="n">
        <v>0</v>
      </c>
    </row>
    <row r="6" spans="1:6">
      <c r="A6" s="3" t="s">
        <v>232</v>
      </c>
    </row>
    <row r="7" spans="1:6">
      <c r="A7" s="4" t="s">
        <v>233</v>
      </c>
      <c r="D7" s="7" t="n">
        <v>0</v>
      </c>
      <c r="E7" s="7" t="n">
        <v>600</v>
      </c>
    </row>
    <row r="8" spans="1:6">
      <c r="A8" s="3" t="s">
        <v>234</v>
      </c>
    </row>
    <row r="9" spans="1:6">
      <c r="A9" s="4" t="s">
        <v>235</v>
      </c>
      <c r="D9" s="5" t="n">
        <v>5562973</v>
      </c>
      <c r="E9" s="5" t="n">
        <v>587075</v>
      </c>
    </row>
    <row r="10" spans="1:6">
      <c r="A10" s="4" t="s">
        <v>236</v>
      </c>
    </row>
    <row r="11" spans="1:6">
      <c r="A11" s="3" t="s">
        <v>237</v>
      </c>
    </row>
    <row r="12" spans="1:6">
      <c r="A12" s="4" t="s">
        <v>238</v>
      </c>
      <c r="D12" s="4" t="s">
        <v>239</v>
      </c>
    </row>
    <row r="13" spans="1:6">
      <c r="A13" s="4" t="s">
        <v>240</v>
      </c>
    </row>
    <row r="14" spans="1:6">
      <c r="A14" s="3" t="s">
        <v>234</v>
      </c>
    </row>
    <row r="15" spans="1:6">
      <c r="A15" s="4" t="s">
        <v>235</v>
      </c>
      <c r="D15" s="5" t="n">
        <v>4298984</v>
      </c>
      <c r="E15" s="5" t="n">
        <v>389288</v>
      </c>
    </row>
    <row r="16" spans="1:6">
      <c r="A16" s="4" t="s">
        <v>241</v>
      </c>
    </row>
    <row r="17" spans="1:6">
      <c r="A17" s="3" t="s">
        <v>234</v>
      </c>
    </row>
    <row r="18" spans="1:6">
      <c r="A18" s="4" t="s">
        <v>235</v>
      </c>
      <c r="D18" s="5" t="n">
        <v>1263989</v>
      </c>
      <c r="E18" s="5" t="n">
        <v>1977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8</v>
      </c>
    </row>
    <row r="2" spans="1:3">
      <c r="A2" s="3" t="s">
        <v>47</v>
      </c>
    </row>
    <row r="3" spans="1:3">
      <c r="A3" s="4" t="s">
        <v>55</v>
      </c>
      <c r="B3" s="5" t="n">
        <v>10000000</v>
      </c>
      <c r="C3" s="5" t="n">
        <v>10000000</v>
      </c>
    </row>
    <row r="4" spans="1:3">
      <c r="A4" s="4" t="s">
        <v>56</v>
      </c>
      <c r="B4" s="8" t="n">
        <v>0.001</v>
      </c>
      <c r="C4" s="8" t="n">
        <v>0.001</v>
      </c>
    </row>
    <row r="5" spans="1:3">
      <c r="A5" s="4" t="s">
        <v>57</v>
      </c>
      <c r="B5" s="5" t="n">
        <v>0</v>
      </c>
      <c r="C5" s="5" t="n">
        <v>0</v>
      </c>
    </row>
    <row r="6" spans="1:3">
      <c r="A6" s="4" t="s">
        <v>58</v>
      </c>
      <c r="B6" s="5" t="n">
        <v>500000000</v>
      </c>
      <c r="C6" s="5" t="n">
        <v>500000000</v>
      </c>
    </row>
    <row r="7" spans="1:3">
      <c r="A7" s="4" t="s">
        <v>59</v>
      </c>
      <c r="B7" s="8" t="n">
        <v>0.001</v>
      </c>
      <c r="C7" s="8" t="n">
        <v>0.001</v>
      </c>
    </row>
    <row r="8" spans="1:3">
      <c r="A8" s="4" t="s">
        <v>60</v>
      </c>
      <c r="B8" s="5" t="n">
        <v>35640140</v>
      </c>
      <c r="C8" s="5" t="n">
        <v>28908989</v>
      </c>
    </row>
    <row r="9" spans="1:3">
      <c r="A9" s="4" t="s">
        <v>61</v>
      </c>
      <c r="B9" s="5" t="n">
        <v>35640140</v>
      </c>
      <c r="C9" s="5" t="n">
        <v>28908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2</v>
      </c>
      <c r="B1" s="2" t="s">
        <v>2</v>
      </c>
      <c r="C1" s="2" t="s">
        <v>28</v>
      </c>
    </row>
    <row r="2" spans="1:3">
      <c r="A2" s="3" t="s">
        <v>122</v>
      </c>
    </row>
    <row r="3" spans="1:3">
      <c r="A3" s="4" t="s">
        <v>51</v>
      </c>
      <c r="B3" s="7" t="n">
        <v>-10207823</v>
      </c>
      <c r="C3" s="7" t="n">
        <v>-93361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4"/>
  </cols>
  <sheetData>
    <row r="1" spans="1:4">
      <c r="A1" s="1" t="s">
        <v>243</v>
      </c>
      <c r="B1" s="2" t="s">
        <v>1</v>
      </c>
    </row>
    <row r="2" spans="1:4">
      <c r="B2" s="2" t="s">
        <v>2</v>
      </c>
      <c r="C2" s="2" t="s">
        <v>64</v>
      </c>
      <c r="D2" s="2" t="s">
        <v>28</v>
      </c>
    </row>
    <row r="3" spans="1:4">
      <c r="A3" s="3" t="s">
        <v>237</v>
      </c>
    </row>
    <row r="4" spans="1:4">
      <c r="A4" s="4" t="s">
        <v>244</v>
      </c>
      <c r="B4" s="7" t="n">
        <v>7351</v>
      </c>
      <c r="D4" s="7" t="n">
        <v>7351</v>
      </c>
    </row>
    <row r="5" spans="1:4">
      <c r="A5" s="4" t="s">
        <v>245</v>
      </c>
      <c r="B5" s="5" t="n">
        <v>-7351</v>
      </c>
      <c r="D5" s="5" t="n">
        <v>-6181</v>
      </c>
    </row>
    <row r="6" spans="1:4">
      <c r="A6" s="4" t="s">
        <v>33</v>
      </c>
      <c r="B6" s="5" t="n">
        <v>0</v>
      </c>
      <c r="D6" s="5" t="n">
        <v>1170</v>
      </c>
    </row>
    <row r="7" spans="1:4">
      <c r="A7" s="4" t="s">
        <v>246</v>
      </c>
      <c r="B7" s="5" t="n">
        <v>1170</v>
      </c>
      <c r="C7" s="7" t="n">
        <v>1709</v>
      </c>
    </row>
    <row r="8" spans="1:4">
      <c r="A8" s="4" t="s">
        <v>236</v>
      </c>
    </row>
    <row r="9" spans="1:4">
      <c r="A9" s="3" t="s">
        <v>237</v>
      </c>
    </row>
    <row r="10" spans="1:4">
      <c r="A10" s="4" t="s">
        <v>244</v>
      </c>
      <c r="B10" s="7" t="n">
        <v>7351</v>
      </c>
      <c r="D10" s="7" t="n">
        <v>73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7</v>
      </c>
      <c r="B1" s="2" t="s">
        <v>248</v>
      </c>
      <c r="C1" s="2" t="s">
        <v>249</v>
      </c>
      <c r="D1" s="2" t="s">
        <v>250</v>
      </c>
      <c r="E1" s="2" t="s">
        <v>251</v>
      </c>
      <c r="F1" s="2" t="s">
        <v>252</v>
      </c>
      <c r="G1" s="2" t="s">
        <v>253</v>
      </c>
      <c r="H1" s="2" t="s">
        <v>254</v>
      </c>
      <c r="I1" s="2" t="s">
        <v>2</v>
      </c>
      <c r="J1" s="2" t="s">
        <v>255</v>
      </c>
      <c r="K1" s="2" t="s">
        <v>2</v>
      </c>
      <c r="L1" s="2" t="s">
        <v>64</v>
      </c>
      <c r="M1" s="2" t="s">
        <v>256</v>
      </c>
      <c r="N1" s="2" t="s">
        <v>28</v>
      </c>
    </row>
    <row r="2" spans="1:14">
      <c r="A2" s="3" t="s">
        <v>257</v>
      </c>
    </row>
    <row r="3" spans="1:14">
      <c r="A3" s="4" t="s">
        <v>40</v>
      </c>
      <c r="I3" s="7" t="n">
        <v>96411</v>
      </c>
      <c r="K3" s="7" t="n">
        <v>96411</v>
      </c>
      <c r="N3" s="7" t="n">
        <v>130446</v>
      </c>
    </row>
    <row r="4" spans="1:14">
      <c r="A4" s="4" t="s">
        <v>37</v>
      </c>
      <c r="I4" s="5" t="n">
        <v>310198</v>
      </c>
      <c r="K4" s="7" t="n">
        <v>310198</v>
      </c>
      <c r="N4" s="5" t="n">
        <v>298966</v>
      </c>
    </row>
    <row r="5" spans="1:14">
      <c r="A5" s="4" t="s">
        <v>258</v>
      </c>
    </row>
    <row r="6" spans="1:14">
      <c r="A6" s="3" t="s">
        <v>257</v>
      </c>
    </row>
    <row r="7" spans="1:14">
      <c r="A7" s="4" t="s">
        <v>259</v>
      </c>
      <c r="J7" s="4" t="s">
        <v>260</v>
      </c>
    </row>
    <row r="8" spans="1:14">
      <c r="A8" s="4" t="s">
        <v>261</v>
      </c>
    </row>
    <row r="9" spans="1:14">
      <c r="A9" s="3" t="s">
        <v>257</v>
      </c>
    </row>
    <row r="10" spans="1:14">
      <c r="A10" s="4" t="s">
        <v>259</v>
      </c>
      <c r="G10" s="4" t="s">
        <v>262</v>
      </c>
    </row>
    <row r="11" spans="1:14">
      <c r="A11" s="4" t="s">
        <v>263</v>
      </c>
      <c r="G11" s="7" t="n">
        <v>150000</v>
      </c>
    </row>
    <row r="12" spans="1:14">
      <c r="A12" s="4" t="s">
        <v>264</v>
      </c>
      <c r="K12" s="4" t="s">
        <v>265</v>
      </c>
    </row>
    <row r="13" spans="1:14">
      <c r="A13" s="4" t="s">
        <v>266</v>
      </c>
      <c r="G13" s="5" t="n">
        <v>700000</v>
      </c>
    </row>
    <row r="14" spans="1:14">
      <c r="A14" s="4" t="s">
        <v>37</v>
      </c>
      <c r="I14" s="5" t="n">
        <v>150000</v>
      </c>
      <c r="K14" s="7" t="n">
        <v>150000</v>
      </c>
      <c r="N14" s="5" t="n">
        <v>150000</v>
      </c>
    </row>
    <row r="15" spans="1:14">
      <c r="A15" s="4" t="s">
        <v>267</v>
      </c>
    </row>
    <row r="16" spans="1:14">
      <c r="A16" s="3" t="s">
        <v>257</v>
      </c>
    </row>
    <row r="17" spans="1:14">
      <c r="A17" s="4" t="s">
        <v>40</v>
      </c>
      <c r="G17" s="7" t="n">
        <v>50000</v>
      </c>
    </row>
    <row r="18" spans="1:14">
      <c r="A18" s="4" t="s">
        <v>268</v>
      </c>
    </row>
    <row r="19" spans="1:14">
      <c r="A19" s="3" t="s">
        <v>257</v>
      </c>
    </row>
    <row r="20" spans="1:14">
      <c r="A20" s="4" t="s">
        <v>37</v>
      </c>
      <c r="I20" s="5" t="n">
        <v>27750</v>
      </c>
      <c r="K20" s="7" t="n">
        <v>27750</v>
      </c>
      <c r="N20" s="5" t="n">
        <v>75250</v>
      </c>
    </row>
    <row r="21" spans="1:14">
      <c r="A21" s="4" t="s">
        <v>269</v>
      </c>
      <c r="K21" s="4" t="s">
        <v>270</v>
      </c>
    </row>
    <row r="22" spans="1:14">
      <c r="A22" s="4" t="s">
        <v>271</v>
      </c>
      <c r="K22" s="4" t="s">
        <v>272</v>
      </c>
    </row>
    <row r="23" spans="1:14">
      <c r="A23" s="4" t="s">
        <v>273</v>
      </c>
      <c r="H23" s="7" t="n">
        <v>150000</v>
      </c>
    </row>
    <row r="24" spans="1:14">
      <c r="A24" s="4" t="s">
        <v>274</v>
      </c>
      <c r="H24" s="4" t="s">
        <v>275</v>
      </c>
    </row>
    <row r="25" spans="1:14">
      <c r="A25" s="4" t="s">
        <v>276</v>
      </c>
      <c r="I25" s="7" t="n">
        <v>47500</v>
      </c>
      <c r="K25" s="7" t="n">
        <v>47500</v>
      </c>
      <c r="M25" s="7" t="n">
        <v>131000</v>
      </c>
    </row>
    <row r="26" spans="1:14">
      <c r="A26" s="4" t="s">
        <v>277</v>
      </c>
      <c r="I26" s="5" t="n">
        <v>697504</v>
      </c>
      <c r="K26" s="5" t="n">
        <v>241667</v>
      </c>
      <c r="M26" s="5" t="n">
        <v>1139480</v>
      </c>
    </row>
    <row r="27" spans="1:14">
      <c r="A27" s="4" t="s">
        <v>278</v>
      </c>
      <c r="M27" s="5" t="n">
        <v>379827</v>
      </c>
    </row>
    <row r="28" spans="1:14">
      <c r="A28" s="4" t="s">
        <v>279</v>
      </c>
    </row>
    <row r="29" spans="1:14">
      <c r="A29" s="3" t="s">
        <v>257</v>
      </c>
    </row>
    <row r="30" spans="1:14">
      <c r="A30" s="4" t="s">
        <v>37</v>
      </c>
      <c r="I30" s="7" t="n">
        <v>24477</v>
      </c>
      <c r="K30" s="7" t="n">
        <v>24477</v>
      </c>
      <c r="N30" s="5" t="n">
        <v>21352</v>
      </c>
    </row>
    <row r="31" spans="1:14">
      <c r="A31" s="4" t="s">
        <v>277</v>
      </c>
      <c r="D31" s="5" t="n">
        <v>1011191</v>
      </c>
    </row>
    <row r="32" spans="1:14">
      <c r="A32" s="4" t="s">
        <v>278</v>
      </c>
      <c r="D32" s="5" t="n">
        <v>337064</v>
      </c>
      <c r="F32" s="5" t="n">
        <v>500000</v>
      </c>
    </row>
    <row r="33" spans="1:14">
      <c r="A33" s="4" t="s">
        <v>280</v>
      </c>
      <c r="K33" s="4" t="s">
        <v>281</v>
      </c>
    </row>
    <row r="34" spans="1:14">
      <c r="A34" s="4" t="s">
        <v>282</v>
      </c>
      <c r="F34" s="7" t="n">
        <v>100000</v>
      </c>
    </row>
    <row r="35" spans="1:14">
      <c r="A35" s="4" t="s">
        <v>283</v>
      </c>
      <c r="F35" s="7" t="n">
        <v>200000</v>
      </c>
    </row>
    <row r="36" spans="1:14">
      <c r="A36" s="4" t="s">
        <v>284</v>
      </c>
      <c r="F36" s="5" t="n">
        <v>1500000</v>
      </c>
    </row>
    <row r="37" spans="1:14">
      <c r="A37" s="4" t="s">
        <v>285</v>
      </c>
      <c r="F37" s="8" t="n">
        <v>0.051</v>
      </c>
    </row>
    <row r="38" spans="1:14">
      <c r="A38" s="4" t="s">
        <v>286</v>
      </c>
      <c r="F38" s="7" t="n">
        <v>371858</v>
      </c>
    </row>
    <row r="39" spans="1:14">
      <c r="A39" s="4" t="s">
        <v>287</v>
      </c>
      <c r="D39" s="7" t="n">
        <v>100000</v>
      </c>
      <c r="K39" s="7" t="n">
        <v>0</v>
      </c>
      <c r="L39" s="7" t="n">
        <v>33836</v>
      </c>
    </row>
    <row r="40" spans="1:14">
      <c r="A40" s="4" t="s">
        <v>288</v>
      </c>
    </row>
    <row r="41" spans="1:14">
      <c r="A41" s="3" t="s">
        <v>257</v>
      </c>
    </row>
    <row r="42" spans="1:14">
      <c r="A42" s="4" t="s">
        <v>289</v>
      </c>
      <c r="F42" s="5" t="n">
        <v>1000000</v>
      </c>
    </row>
    <row r="43" spans="1:14">
      <c r="A43" s="4" t="s">
        <v>290</v>
      </c>
      <c r="F43" s="7" t="n">
        <v>5000000</v>
      </c>
    </row>
    <row r="44" spans="1:14">
      <c r="A44" s="4" t="s">
        <v>291</v>
      </c>
    </row>
    <row r="45" spans="1:14">
      <c r="A45" s="3" t="s">
        <v>257</v>
      </c>
    </row>
    <row r="46" spans="1:14">
      <c r="A46" s="4" t="s">
        <v>37</v>
      </c>
      <c r="I46" s="5" t="n">
        <v>17697</v>
      </c>
      <c r="K46" s="7" t="n">
        <v>17697</v>
      </c>
      <c r="N46" s="5" t="n">
        <v>17697</v>
      </c>
    </row>
    <row r="47" spans="1:14">
      <c r="A47" s="4" t="s">
        <v>277</v>
      </c>
      <c r="C47" s="5" t="n">
        <v>252798</v>
      </c>
    </row>
    <row r="48" spans="1:14">
      <c r="A48" s="4" t="s">
        <v>280</v>
      </c>
      <c r="K48" s="4" t="s">
        <v>281</v>
      </c>
    </row>
    <row r="49" spans="1:14">
      <c r="A49" s="4" t="s">
        <v>282</v>
      </c>
      <c r="E49" s="7" t="n">
        <v>75000</v>
      </c>
    </row>
    <row r="50" spans="1:14">
      <c r="A50" s="4" t="s">
        <v>283</v>
      </c>
      <c r="E50" s="7" t="n">
        <v>150000</v>
      </c>
    </row>
    <row r="51" spans="1:14">
      <c r="A51" s="4" t="s">
        <v>284</v>
      </c>
      <c r="E51" s="5" t="n">
        <v>1125000</v>
      </c>
    </row>
    <row r="52" spans="1:14">
      <c r="A52" s="4" t="s">
        <v>285</v>
      </c>
      <c r="E52" s="8" t="n">
        <v>0.051</v>
      </c>
    </row>
    <row r="53" spans="1:14">
      <c r="A53" s="4" t="s">
        <v>287</v>
      </c>
      <c r="E53" s="7" t="n">
        <v>75000</v>
      </c>
    </row>
    <row r="54" spans="1:14">
      <c r="A54" s="4" t="s">
        <v>292</v>
      </c>
    </row>
    <row r="55" spans="1:14">
      <c r="A55" s="3" t="s">
        <v>257</v>
      </c>
    </row>
    <row r="56" spans="1:14">
      <c r="A56" s="4" t="s">
        <v>289</v>
      </c>
      <c r="E56" s="5" t="n">
        <v>1000000</v>
      </c>
    </row>
    <row r="57" spans="1:14">
      <c r="A57" s="4" t="s">
        <v>290</v>
      </c>
      <c r="E57" s="7" t="n">
        <v>5000000</v>
      </c>
    </row>
    <row r="58" spans="1:14">
      <c r="A58" s="4" t="s">
        <v>293</v>
      </c>
    </row>
    <row r="59" spans="1:14">
      <c r="A59" s="3" t="s">
        <v>257</v>
      </c>
    </row>
    <row r="60" spans="1:14">
      <c r="A60" s="4" t="s">
        <v>37</v>
      </c>
      <c r="I60" s="7" t="n">
        <v>24477</v>
      </c>
      <c r="K60" s="7" t="n">
        <v>24477</v>
      </c>
      <c r="N60" s="5" t="n">
        <v>3655</v>
      </c>
    </row>
    <row r="61" spans="1:14">
      <c r="A61" s="4" t="s">
        <v>294</v>
      </c>
      <c r="I61" s="5" t="n">
        <v>871880</v>
      </c>
    </row>
    <row r="62" spans="1:14">
      <c r="A62" s="4" t="s">
        <v>295</v>
      </c>
      <c r="I62" s="5" t="n">
        <v>241667</v>
      </c>
    </row>
    <row r="63" spans="1:14">
      <c r="A63" s="4" t="s">
        <v>273</v>
      </c>
      <c r="B63" s="7" t="n">
        <v>150000</v>
      </c>
    </row>
    <row r="64" spans="1:14">
      <c r="A64" s="4" t="s">
        <v>277</v>
      </c>
      <c r="B64" s="5" t="n">
        <v>1000000</v>
      </c>
      <c r="I64" s="5" t="n">
        <v>1263989</v>
      </c>
    </row>
    <row r="65" spans="1:14">
      <c r="A65" s="4" t="s">
        <v>278</v>
      </c>
      <c r="B65" s="5" t="n">
        <v>333333</v>
      </c>
    </row>
    <row r="66" spans="1:14">
      <c r="A66" s="4" t="s">
        <v>296</v>
      </c>
      <c r="B66" s="11" t="n">
        <v>0.0227</v>
      </c>
    </row>
    <row r="67" spans="1:14">
      <c r="A67" s="4" t="s">
        <v>287</v>
      </c>
      <c r="B67" s="7" t="n">
        <v>22700</v>
      </c>
    </row>
    <row r="68" spans="1:14">
      <c r="A68" s="4" t="s">
        <v>297</v>
      </c>
      <c r="B68" s="4" t="s">
        <v>298</v>
      </c>
    </row>
    <row r="69" spans="1:14">
      <c r="A69" s="4" t="s">
        <v>299</v>
      </c>
    </row>
    <row r="70" spans="1:14">
      <c r="A70" s="3" t="s">
        <v>257</v>
      </c>
    </row>
    <row r="71" spans="1:14">
      <c r="A71" s="4" t="s">
        <v>300</v>
      </c>
      <c r="K71" s="5" t="n">
        <v>41667</v>
      </c>
    </row>
    <row r="72" spans="1:14">
      <c r="A72" s="4" t="s">
        <v>301</v>
      </c>
    </row>
    <row r="73" spans="1:14">
      <c r="A73" s="3" t="s">
        <v>257</v>
      </c>
    </row>
    <row r="74" spans="1:14">
      <c r="A74" s="4" t="s">
        <v>300</v>
      </c>
      <c r="K74" s="5" t="n">
        <v>41667</v>
      </c>
    </row>
    <row r="75" spans="1:14">
      <c r="A75" s="4" t="s">
        <v>302</v>
      </c>
    </row>
    <row r="76" spans="1:14">
      <c r="A76" s="3" t="s">
        <v>257</v>
      </c>
    </row>
    <row r="77" spans="1:14">
      <c r="A77" s="4" t="s">
        <v>300</v>
      </c>
      <c r="K77" s="5" t="n">
        <v>41667</v>
      </c>
    </row>
    <row r="78" spans="1:14">
      <c r="A78" s="4" t="s">
        <v>303</v>
      </c>
    </row>
    <row r="79" spans="1:14">
      <c r="A79" s="3" t="s">
        <v>257</v>
      </c>
    </row>
    <row r="80" spans="1:14">
      <c r="A80" s="4" t="s">
        <v>300</v>
      </c>
      <c r="K80" s="5" t="n">
        <v>41667</v>
      </c>
    </row>
    <row r="81" spans="1:14">
      <c r="A81" s="4" t="s">
        <v>304</v>
      </c>
    </row>
    <row r="82" spans="1:14">
      <c r="A82" s="3" t="s">
        <v>257</v>
      </c>
    </row>
    <row r="83" spans="1:14">
      <c r="A83" s="4" t="s">
        <v>300</v>
      </c>
      <c r="K83" s="5" t="n">
        <v>41667</v>
      </c>
    </row>
    <row r="84" spans="1:14">
      <c r="A84" s="4" t="s">
        <v>305</v>
      </c>
    </row>
    <row r="85" spans="1:14">
      <c r="A85" s="3" t="s">
        <v>257</v>
      </c>
    </row>
    <row r="86" spans="1:14">
      <c r="A86" s="4" t="s">
        <v>300</v>
      </c>
      <c r="K86" s="5" t="n">
        <v>41667</v>
      </c>
    </row>
    <row r="87" spans="1:14">
      <c r="A87" s="4" t="s">
        <v>306</v>
      </c>
    </row>
    <row r="88" spans="1:14">
      <c r="A88" s="3" t="s">
        <v>257</v>
      </c>
    </row>
    <row r="89" spans="1:14">
      <c r="A89" s="4" t="s">
        <v>300</v>
      </c>
      <c r="K89" s="5" t="n">
        <v>41667</v>
      </c>
    </row>
    <row r="90" spans="1:14">
      <c r="A90" s="4" t="s">
        <v>307</v>
      </c>
    </row>
    <row r="91" spans="1:14">
      <c r="A91" s="3" t="s">
        <v>257</v>
      </c>
    </row>
    <row r="92" spans="1:14">
      <c r="A92" s="4" t="s">
        <v>300</v>
      </c>
      <c r="K92" s="5" t="n">
        <v>41667</v>
      </c>
    </row>
    <row r="93" spans="1:14">
      <c r="A93" s="4" t="s">
        <v>308</v>
      </c>
    </row>
    <row r="94" spans="1:14">
      <c r="A94" s="3" t="s">
        <v>257</v>
      </c>
    </row>
    <row r="95" spans="1:14">
      <c r="A95" s="4" t="s">
        <v>37</v>
      </c>
      <c r="I95" s="7" t="n">
        <v>55000</v>
      </c>
      <c r="K95" s="7" t="n">
        <v>55000</v>
      </c>
      <c r="N95" s="5" t="n">
        <v>5000</v>
      </c>
    </row>
    <row r="96" spans="1:14">
      <c r="A96" s="4" t="s">
        <v>273</v>
      </c>
      <c r="B96" s="7" t="n">
        <v>120000</v>
      </c>
    </row>
    <row r="97" spans="1:14">
      <c r="A97" s="4" t="s">
        <v>277</v>
      </c>
      <c r="B97" s="5" t="n">
        <v>1000000</v>
      </c>
    </row>
    <row r="98" spans="1:14">
      <c r="A98" s="4" t="s">
        <v>278</v>
      </c>
      <c r="B98" s="5" t="n">
        <v>333333</v>
      </c>
    </row>
    <row r="99" spans="1:14">
      <c r="A99" s="4" t="s">
        <v>296</v>
      </c>
      <c r="B99" s="11" t="n">
        <v>0.0227</v>
      </c>
    </row>
    <row r="100" spans="1:14">
      <c r="A100" s="4" t="s">
        <v>287</v>
      </c>
      <c r="B100" s="7" t="n">
        <v>22700</v>
      </c>
    </row>
    <row r="101" spans="1:14">
      <c r="A101" s="4" t="s">
        <v>297</v>
      </c>
      <c r="B101" s="4" t="s">
        <v>298</v>
      </c>
    </row>
    <row r="102" spans="1:14">
      <c r="A102" s="4" t="s">
        <v>309</v>
      </c>
    </row>
    <row r="103" spans="1:14">
      <c r="A103" s="3" t="s">
        <v>257</v>
      </c>
    </row>
    <row r="104" spans="1:14">
      <c r="A104" s="4" t="s">
        <v>300</v>
      </c>
      <c r="K104" s="5" t="n">
        <v>41667</v>
      </c>
    </row>
    <row r="105" spans="1:14">
      <c r="A105" s="4" t="s">
        <v>310</v>
      </c>
    </row>
    <row r="106" spans="1:14">
      <c r="A106" s="3" t="s">
        <v>257</v>
      </c>
    </row>
    <row r="107" spans="1:14">
      <c r="A107" s="4" t="s">
        <v>300</v>
      </c>
      <c r="K107" s="5" t="n">
        <v>41667</v>
      </c>
    </row>
    <row r="108" spans="1:14">
      <c r="A108" s="4" t="s">
        <v>311</v>
      </c>
    </row>
    <row r="109" spans="1:14">
      <c r="A109" s="3" t="s">
        <v>257</v>
      </c>
    </row>
    <row r="110" spans="1:14">
      <c r="A110" s="4" t="s">
        <v>300</v>
      </c>
      <c r="K110" s="5" t="n">
        <v>41667</v>
      </c>
    </row>
    <row r="111" spans="1:14">
      <c r="A111" s="4" t="s">
        <v>312</v>
      </c>
    </row>
    <row r="112" spans="1:14">
      <c r="A112" s="3" t="s">
        <v>257</v>
      </c>
    </row>
    <row r="113" spans="1:14">
      <c r="A113" s="4" t="s">
        <v>300</v>
      </c>
      <c r="K113" s="5" t="n">
        <v>41667</v>
      </c>
    </row>
    <row r="114" spans="1:14">
      <c r="A114" s="4" t="s">
        <v>313</v>
      </c>
    </row>
    <row r="115" spans="1:14">
      <c r="A115" s="3" t="s">
        <v>257</v>
      </c>
    </row>
    <row r="116" spans="1:14">
      <c r="A116" s="4" t="s">
        <v>300</v>
      </c>
      <c r="K116" s="5" t="n">
        <v>41667</v>
      </c>
    </row>
    <row r="117" spans="1:14">
      <c r="A117" s="4" t="s">
        <v>314</v>
      </c>
    </row>
    <row r="118" spans="1:14">
      <c r="A118" s="3" t="s">
        <v>257</v>
      </c>
    </row>
    <row r="119" spans="1:14">
      <c r="A119" s="4" t="s">
        <v>300</v>
      </c>
      <c r="K119" s="5" t="n">
        <v>41667</v>
      </c>
    </row>
    <row r="120" spans="1:14">
      <c r="A120" s="4" t="s">
        <v>315</v>
      </c>
    </row>
    <row r="121" spans="1:14">
      <c r="A121" s="3" t="s">
        <v>257</v>
      </c>
    </row>
    <row r="122" spans="1:14">
      <c r="A122" s="4" t="s">
        <v>300</v>
      </c>
      <c r="K122" s="5" t="n">
        <v>41667</v>
      </c>
    </row>
    <row r="123" spans="1:14">
      <c r="A123" s="4" t="s">
        <v>316</v>
      </c>
    </row>
    <row r="124" spans="1:14">
      <c r="A124" s="3" t="s">
        <v>257</v>
      </c>
    </row>
    <row r="125" spans="1:14">
      <c r="A125" s="4" t="s">
        <v>300</v>
      </c>
      <c r="K125" s="5" t="n">
        <v>41667</v>
      </c>
    </row>
    <row r="126" spans="1:14">
      <c r="A126" s="4" t="s">
        <v>317</v>
      </c>
    </row>
    <row r="127" spans="1:14">
      <c r="A127" s="3" t="s">
        <v>257</v>
      </c>
    </row>
    <row r="128" spans="1:14">
      <c r="A128" s="4" t="s">
        <v>37</v>
      </c>
      <c r="I128" s="7" t="n">
        <v>52970</v>
      </c>
      <c r="K128" s="7" t="n">
        <v>52970</v>
      </c>
      <c r="N128" s="7" t="n">
        <v>473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8</v>
      </c>
      <c r="B1" s="2" t="s">
        <v>2</v>
      </c>
      <c r="C1" s="2" t="s">
        <v>28</v>
      </c>
    </row>
    <row r="2" spans="1:3">
      <c r="A2" s="3" t="s">
        <v>131</v>
      </c>
    </row>
    <row r="3" spans="1:3">
      <c r="A3" s="4" t="s">
        <v>319</v>
      </c>
      <c r="B3" s="7" t="n">
        <v>399119</v>
      </c>
      <c r="C3" s="7" t="n">
        <v>363527</v>
      </c>
    </row>
    <row r="4" spans="1:3">
      <c r="A4" s="4" t="s">
        <v>320</v>
      </c>
      <c r="B4" s="5" t="n">
        <v>1311666</v>
      </c>
      <c r="C4" s="5" t="n">
        <v>1161249</v>
      </c>
    </row>
    <row r="5" spans="1:3">
      <c r="A5" s="4" t="s">
        <v>321</v>
      </c>
      <c r="B5" s="5" t="n">
        <v>65699</v>
      </c>
      <c r="C5" s="5" t="n">
        <v>64645</v>
      </c>
    </row>
    <row r="6" spans="1:3">
      <c r="A6" s="4" t="s">
        <v>36</v>
      </c>
      <c r="B6" s="7" t="n">
        <v>1776484</v>
      </c>
      <c r="C6" s="7" t="n">
        <v>1589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3"/>
  </cols>
  <sheetData>
    <row r="1" spans="1:5">
      <c r="A1" s="1" t="s">
        <v>322</v>
      </c>
      <c r="B1" s="2" t="s">
        <v>1</v>
      </c>
    </row>
    <row r="2" spans="1:5">
      <c r="B2" s="2" t="s">
        <v>2</v>
      </c>
      <c r="C2" s="2" t="s">
        <v>64</v>
      </c>
      <c r="D2" s="2" t="s">
        <v>28</v>
      </c>
      <c r="E2" s="2" t="s">
        <v>323</v>
      </c>
    </row>
    <row r="3" spans="1:5">
      <c r="A3" s="3" t="s">
        <v>324</v>
      </c>
    </row>
    <row r="4" spans="1:5">
      <c r="A4" s="4" t="s">
        <v>38</v>
      </c>
      <c r="B4" s="7" t="n">
        <v>118942</v>
      </c>
      <c r="D4" s="7" t="n">
        <v>112959</v>
      </c>
    </row>
    <row r="5" spans="1:5">
      <c r="A5" s="4" t="s">
        <v>325</v>
      </c>
    </row>
    <row r="6" spans="1:5">
      <c r="A6" s="3" t="s">
        <v>324</v>
      </c>
    </row>
    <row r="7" spans="1:5">
      <c r="A7" s="4" t="s">
        <v>326</v>
      </c>
      <c r="B7" s="5" t="n">
        <v>102000</v>
      </c>
      <c r="D7" s="5" t="n">
        <v>102000</v>
      </c>
    </row>
    <row r="8" spans="1:5">
      <c r="A8" s="4" t="s">
        <v>100</v>
      </c>
      <c r="B8" s="5" t="n">
        <v>16942</v>
      </c>
      <c r="D8" s="5" t="n">
        <v>10959</v>
      </c>
    </row>
    <row r="9" spans="1:5">
      <c r="A9" s="4" t="s">
        <v>38</v>
      </c>
      <c r="B9" s="5" t="n">
        <v>118942</v>
      </c>
      <c r="D9" s="5" t="n">
        <v>112959</v>
      </c>
    </row>
    <row r="10" spans="1:5">
      <c r="A10" s="4" t="s">
        <v>74</v>
      </c>
      <c r="B10" s="5" t="n">
        <v>5983</v>
      </c>
      <c r="C10" s="7" t="n">
        <v>5983</v>
      </c>
    </row>
    <row r="11" spans="1:5">
      <c r="A11" s="4" t="s">
        <v>327</v>
      </c>
    </row>
    <row r="12" spans="1:5">
      <c r="A12" s="3" t="s">
        <v>324</v>
      </c>
    </row>
    <row r="13" spans="1:5">
      <c r="A13" s="4" t="s">
        <v>326</v>
      </c>
      <c r="B13" s="7" t="n">
        <v>100000</v>
      </c>
      <c r="D13" s="5" t="n">
        <v>100000</v>
      </c>
    </row>
    <row r="14" spans="1:5">
      <c r="A14" s="4" t="s">
        <v>328</v>
      </c>
      <c r="B14" s="4" t="s">
        <v>329</v>
      </c>
      <c r="E14" s="4" t="s">
        <v>330</v>
      </c>
    </row>
    <row r="15" spans="1:5">
      <c r="A15" s="4" t="s">
        <v>331</v>
      </c>
      <c r="B15" s="4" t="s">
        <v>332</v>
      </c>
    </row>
    <row r="16" spans="1:5">
      <c r="A16" s="4" t="s">
        <v>333</v>
      </c>
    </row>
    <row r="17" spans="1:5">
      <c r="A17" s="3" t="s">
        <v>324</v>
      </c>
    </row>
    <row r="18" spans="1:5">
      <c r="A18" s="4" t="s">
        <v>326</v>
      </c>
      <c r="B18" s="7" t="n">
        <v>2000</v>
      </c>
      <c r="D18" s="7" t="n">
        <v>2000</v>
      </c>
    </row>
    <row r="19" spans="1:5">
      <c r="A19" s="4" t="s">
        <v>328</v>
      </c>
      <c r="B19" s="4" t="s">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334</v>
      </c>
      <c r="B1" s="2" t="s">
        <v>1</v>
      </c>
    </row>
    <row r="2" spans="1:4">
      <c r="B2" s="2" t="s">
        <v>335</v>
      </c>
      <c r="C2" s="2" t="s">
        <v>336</v>
      </c>
      <c r="D2" s="2" t="s">
        <v>337</v>
      </c>
    </row>
    <row r="3" spans="1:4">
      <c r="A3" s="3" t="s">
        <v>338</v>
      </c>
    </row>
    <row r="4" spans="1:4">
      <c r="A4" s="4" t="s">
        <v>339</v>
      </c>
      <c r="B4" s="7" t="n">
        <v>-144044</v>
      </c>
      <c r="D4" s="7" t="n">
        <v>-137646</v>
      </c>
    </row>
    <row r="5" spans="1:4">
      <c r="A5" s="4" t="s">
        <v>340</v>
      </c>
      <c r="B5" s="5" t="n">
        <v>221278</v>
      </c>
      <c r="D5" s="5" t="n">
        <v>214840</v>
      </c>
    </row>
    <row r="6" spans="1:4">
      <c r="A6" s="4" t="s">
        <v>97</v>
      </c>
      <c r="B6" s="7" t="n">
        <v>9166</v>
      </c>
      <c r="C6" s="7" t="n">
        <v>0</v>
      </c>
    </row>
    <row r="7" spans="1:4">
      <c r="A7" s="4" t="s">
        <v>341</v>
      </c>
    </row>
    <row r="8" spans="1:4">
      <c r="A8" s="3" t="s">
        <v>338</v>
      </c>
    </row>
    <row r="9" spans="1:4">
      <c r="A9" s="4" t="s">
        <v>328</v>
      </c>
      <c r="B9" s="4" t="s">
        <v>342</v>
      </c>
    </row>
    <row r="10" spans="1:4">
      <c r="A10" s="4" t="s">
        <v>331</v>
      </c>
      <c r="B10" s="4" t="s">
        <v>343</v>
      </c>
    </row>
    <row r="11" spans="1:4">
      <c r="A11" s="4" t="s">
        <v>344</v>
      </c>
      <c r="B11" s="9" t="n">
        <v>1.47</v>
      </c>
    </row>
    <row r="12" spans="1:4">
      <c r="A12" s="4" t="s">
        <v>345</v>
      </c>
    </row>
    <row r="13" spans="1:4">
      <c r="A13" s="3" t="s">
        <v>338</v>
      </c>
    </row>
    <row r="14" spans="1:4">
      <c r="A14" s="4" t="s">
        <v>328</v>
      </c>
      <c r="B14" s="4" t="s">
        <v>342</v>
      </c>
    </row>
    <row r="15" spans="1:4">
      <c r="A15" s="4" t="s">
        <v>331</v>
      </c>
      <c r="B15" s="4" t="s">
        <v>346</v>
      </c>
    </row>
    <row r="16" spans="1:4">
      <c r="A16" s="4" t="s">
        <v>344</v>
      </c>
      <c r="B16" s="11" t="n">
        <v>0.06809999999999999</v>
      </c>
    </row>
    <row r="17" spans="1:4">
      <c r="A17" s="4" t="s">
        <v>347</v>
      </c>
    </row>
    <row r="18" spans="1:4">
      <c r="A18" s="3" t="s">
        <v>338</v>
      </c>
    </row>
    <row r="19" spans="1:4">
      <c r="A19" s="4" t="s">
        <v>348</v>
      </c>
      <c r="B19" s="7" t="n">
        <v>329132</v>
      </c>
      <c r="D19" s="5" t="n">
        <v>324840</v>
      </c>
    </row>
    <row r="20" spans="1:4">
      <c r="A20" s="4" t="s">
        <v>100</v>
      </c>
      <c r="B20" s="5" t="n">
        <v>36190</v>
      </c>
      <c r="D20" s="5" t="n">
        <v>27646</v>
      </c>
    </row>
    <row r="21" spans="1:4">
      <c r="A21" s="4" t="s">
        <v>39</v>
      </c>
      <c r="B21" s="5" t="n">
        <v>365322</v>
      </c>
      <c r="D21" s="5" t="n">
        <v>352486</v>
      </c>
    </row>
    <row r="22" spans="1:4">
      <c r="A22" s="4" t="s">
        <v>339</v>
      </c>
      <c r="B22" s="5" t="n">
        <v>-144044</v>
      </c>
      <c r="D22" s="5" t="n">
        <v>-137646</v>
      </c>
    </row>
    <row r="23" spans="1:4">
      <c r="A23" s="4" t="s">
        <v>340</v>
      </c>
      <c r="B23" s="5" t="n">
        <v>221278</v>
      </c>
      <c r="D23" s="5" t="n">
        <v>214840</v>
      </c>
    </row>
    <row r="24" spans="1:4">
      <c r="A24" s="4" t="s">
        <v>349</v>
      </c>
      <c r="B24" s="5" t="n">
        <v>8544</v>
      </c>
      <c r="C24" s="5" t="n">
        <v>5000</v>
      </c>
    </row>
    <row r="25" spans="1:4">
      <c r="A25" s="4" t="s">
        <v>97</v>
      </c>
      <c r="B25" s="5" t="n">
        <v>6438</v>
      </c>
      <c r="C25" s="7" t="n">
        <v>0</v>
      </c>
    </row>
    <row r="26" spans="1:4">
      <c r="A26" s="4" t="s">
        <v>350</v>
      </c>
    </row>
    <row r="27" spans="1:4">
      <c r="A27" s="3" t="s">
        <v>338</v>
      </c>
    </row>
    <row r="28" spans="1:4">
      <c r="A28" s="4" t="s">
        <v>348</v>
      </c>
      <c r="B28" s="7" t="n">
        <v>100000</v>
      </c>
      <c r="D28" s="5" t="n">
        <v>100000</v>
      </c>
    </row>
    <row r="29" spans="1:4">
      <c r="A29" s="4" t="s">
        <v>328</v>
      </c>
      <c r="B29" s="4" t="s">
        <v>342</v>
      </c>
    </row>
    <row r="30" spans="1:4">
      <c r="A30" s="4" t="s">
        <v>331</v>
      </c>
      <c r="B30" s="4" t="s">
        <v>343</v>
      </c>
    </row>
    <row r="31" spans="1:4">
      <c r="A31" s="4" t="s">
        <v>344</v>
      </c>
      <c r="B31" s="9" t="n">
        <v>1.47</v>
      </c>
    </row>
    <row r="32" spans="1:4">
      <c r="A32" s="4" t="s">
        <v>351</v>
      </c>
    </row>
    <row r="33" spans="1:4">
      <c r="A33" s="3" t="s">
        <v>338</v>
      </c>
    </row>
    <row r="34" spans="1:4">
      <c r="A34" s="4" t="s">
        <v>348</v>
      </c>
      <c r="B34" s="7" t="n">
        <v>10000</v>
      </c>
      <c r="D34" s="5" t="n">
        <v>10000</v>
      </c>
    </row>
    <row r="35" spans="1:4">
      <c r="A35" s="4" t="s">
        <v>328</v>
      </c>
      <c r="B35" s="4" t="s">
        <v>342</v>
      </c>
    </row>
    <row r="36" spans="1:4">
      <c r="A36" s="4" t="s">
        <v>331</v>
      </c>
      <c r="B36" s="4" t="s">
        <v>346</v>
      </c>
    </row>
    <row r="37" spans="1:4">
      <c r="A37" s="4" t="s">
        <v>344</v>
      </c>
      <c r="B37" s="11" t="n">
        <v>0.06809999999999999</v>
      </c>
    </row>
    <row r="38" spans="1:4">
      <c r="A38" s="4" t="s">
        <v>352</v>
      </c>
    </row>
    <row r="39" spans="1:4">
      <c r="A39" s="3" t="s">
        <v>338</v>
      </c>
    </row>
    <row r="40" spans="1:4">
      <c r="A40" s="4" t="s">
        <v>348</v>
      </c>
      <c r="B40" s="7" t="n">
        <v>219132</v>
      </c>
      <c r="D40" s="5" t="n">
        <v>214840</v>
      </c>
    </row>
    <row r="41" spans="1:4">
      <c r="A41" s="4" t="s">
        <v>353</v>
      </c>
      <c r="B41" s="5" t="n">
        <v>4</v>
      </c>
    </row>
    <row r="42" spans="1:4">
      <c r="A42" s="4" t="s">
        <v>328</v>
      </c>
      <c r="B42" s="4" t="s">
        <v>330</v>
      </c>
    </row>
    <row r="43" spans="1:4">
      <c r="A43" s="4" t="s">
        <v>354</v>
      </c>
      <c r="B43" s="4" t="s">
        <v>355</v>
      </c>
    </row>
    <row r="44" spans="1:4">
      <c r="A44" s="4" t="s">
        <v>344</v>
      </c>
      <c r="B44" s="11" t="n">
        <v>0.0615</v>
      </c>
    </row>
    <row r="45" spans="1:4">
      <c r="A45" s="4" t="s">
        <v>356</v>
      </c>
      <c r="B45" s="7" t="n">
        <v>25756</v>
      </c>
    </row>
    <row r="46" spans="1:4">
      <c r="A46" s="4" t="s">
        <v>357</v>
      </c>
      <c r="B46" s="5" t="n">
        <v>18721</v>
      </c>
      <c r="D46" s="7" t="n">
        <v>25160</v>
      </c>
    </row>
    <row r="47" spans="1:4">
      <c r="A47" s="4" t="s">
        <v>358</v>
      </c>
      <c r="B47" s="5" t="n">
        <v>200000</v>
      </c>
    </row>
    <row r="48" spans="1:4">
      <c r="A48" s="4" t="s">
        <v>359</v>
      </c>
      <c r="B48" s="7" t="n">
        <v>40000</v>
      </c>
    </row>
    <row r="49" spans="1:4">
      <c r="A49" s="4" t="s">
        <v>360</v>
      </c>
    </row>
    <row r="50" spans="1:4">
      <c r="A50" s="3" t="s">
        <v>338</v>
      </c>
    </row>
    <row r="51" spans="1:4">
      <c r="A51" s="4" t="s">
        <v>331</v>
      </c>
      <c r="B51" s="4" t="s">
        <v>361</v>
      </c>
    </row>
    <row r="52" spans="1:4">
      <c r="A52" s="4" t="s">
        <v>362</v>
      </c>
    </row>
    <row r="53" spans="1:4">
      <c r="A53" s="3" t="s">
        <v>338</v>
      </c>
    </row>
    <row r="54" spans="1:4">
      <c r="A54" s="4" t="s">
        <v>331</v>
      </c>
      <c r="B54" s="4" t="s">
        <v>3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64</v>
      </c>
      <c r="B1" s="2" t="s">
        <v>1</v>
      </c>
    </row>
    <row r="2" spans="1:4">
      <c r="B2" s="2" t="s">
        <v>2</v>
      </c>
      <c r="C2" s="2" t="s">
        <v>64</v>
      </c>
      <c r="D2" s="2" t="s">
        <v>28</v>
      </c>
    </row>
    <row r="3" spans="1:4">
      <c r="A3" s="3" t="s">
        <v>365</v>
      </c>
    </row>
    <row r="4" spans="1:4">
      <c r="A4" s="4" t="s">
        <v>339</v>
      </c>
      <c r="B4" s="7" t="n">
        <v>-96411</v>
      </c>
      <c r="D4" s="7" t="n">
        <v>-130446</v>
      </c>
    </row>
    <row r="5" spans="1:4">
      <c r="A5" s="4" t="s">
        <v>366</v>
      </c>
      <c r="B5" s="5" t="n">
        <v>41909</v>
      </c>
      <c r="C5" s="7" t="n">
        <v>0</v>
      </c>
    </row>
    <row r="6" spans="1:4">
      <c r="A6" s="4" t="s">
        <v>367</v>
      </c>
    </row>
    <row r="7" spans="1:4">
      <c r="A7" s="3" t="s">
        <v>365</v>
      </c>
    </row>
    <row r="8" spans="1:4">
      <c r="A8" s="4" t="s">
        <v>368</v>
      </c>
      <c r="B8" s="5" t="n">
        <v>63091</v>
      </c>
      <c r="D8" s="5" t="n">
        <v>105000</v>
      </c>
    </row>
    <row r="9" spans="1:4">
      <c r="A9" s="4" t="s">
        <v>100</v>
      </c>
      <c r="B9" s="5" t="n">
        <v>33320</v>
      </c>
      <c r="D9" s="5" t="n">
        <v>25446</v>
      </c>
    </row>
    <row r="10" spans="1:4">
      <c r="A10" s="4" t="s">
        <v>369</v>
      </c>
      <c r="B10" s="5" t="n">
        <v>96411</v>
      </c>
      <c r="D10" s="5" t="n">
        <v>130446</v>
      </c>
    </row>
    <row r="11" spans="1:4">
      <c r="A11" s="4" t="s">
        <v>339</v>
      </c>
      <c r="B11" s="5" t="n">
        <v>-96411</v>
      </c>
      <c r="D11" s="5" t="n">
        <v>-130446</v>
      </c>
    </row>
    <row r="12" spans="1:4">
      <c r="A12" s="4" t="s">
        <v>370</v>
      </c>
      <c r="B12" s="5" t="n">
        <v>0</v>
      </c>
      <c r="D12" s="5" t="n">
        <v>0</v>
      </c>
    </row>
    <row r="13" spans="1:4">
      <c r="A13" s="4" t="s">
        <v>74</v>
      </c>
      <c r="B13" s="5" t="n">
        <v>7874</v>
      </c>
      <c r="C13" s="7" t="n">
        <v>7875</v>
      </c>
    </row>
    <row r="14" spans="1:4">
      <c r="A14" s="4" t="s">
        <v>341</v>
      </c>
    </row>
    <row r="15" spans="1:4">
      <c r="A15" s="3" t="s">
        <v>365</v>
      </c>
    </row>
    <row r="16" spans="1:4">
      <c r="A16" s="4" t="s">
        <v>368</v>
      </c>
      <c r="B16" s="7" t="n">
        <v>50000</v>
      </c>
      <c r="D16" s="5" t="n">
        <v>50000</v>
      </c>
    </row>
    <row r="17" spans="1:4">
      <c r="A17" s="4" t="s">
        <v>328</v>
      </c>
      <c r="B17" s="4" t="s">
        <v>342</v>
      </c>
    </row>
    <row r="18" spans="1:4">
      <c r="A18" s="4" t="s">
        <v>331</v>
      </c>
      <c r="B18" s="4" t="s">
        <v>343</v>
      </c>
    </row>
    <row r="19" spans="1:4">
      <c r="A19" s="4" t="s">
        <v>371</v>
      </c>
      <c r="B19" s="9" t="n">
        <v>1.47</v>
      </c>
    </row>
    <row r="20" spans="1:4">
      <c r="A20" s="4" t="s">
        <v>372</v>
      </c>
    </row>
    <row r="21" spans="1:4">
      <c r="A21" s="3" t="s">
        <v>365</v>
      </c>
    </row>
    <row r="22" spans="1:4">
      <c r="A22" s="4" t="s">
        <v>368</v>
      </c>
      <c r="B22" s="7" t="n">
        <v>8091</v>
      </c>
      <c r="D22" s="5" t="n">
        <v>50000</v>
      </c>
    </row>
    <row r="23" spans="1:4">
      <c r="A23" s="4" t="s">
        <v>328</v>
      </c>
      <c r="B23" s="4" t="s">
        <v>342</v>
      </c>
    </row>
    <row r="24" spans="1:4">
      <c r="A24" s="4" t="s">
        <v>331</v>
      </c>
      <c r="B24" s="4" t="s">
        <v>373</v>
      </c>
    </row>
    <row r="25" spans="1:4">
      <c r="A25" s="4" t="s">
        <v>371</v>
      </c>
      <c r="B25" s="9" t="n">
        <v>1.47</v>
      </c>
    </row>
    <row r="26" spans="1:4">
      <c r="A26" s="4" t="s">
        <v>366</v>
      </c>
      <c r="B26" s="7" t="n">
        <v>41909</v>
      </c>
    </row>
    <row r="27" spans="1:4">
      <c r="A27" s="4" t="s">
        <v>345</v>
      </c>
    </row>
    <row r="28" spans="1:4">
      <c r="A28" s="3" t="s">
        <v>365</v>
      </c>
    </row>
    <row r="29" spans="1:4">
      <c r="A29" s="4" t="s">
        <v>368</v>
      </c>
      <c r="B29" s="7" t="n">
        <v>5000</v>
      </c>
      <c r="D29" s="7" t="n">
        <v>5000</v>
      </c>
    </row>
    <row r="30" spans="1:4">
      <c r="A30" s="4" t="s">
        <v>328</v>
      </c>
      <c r="B30" s="4" t="s">
        <v>342</v>
      </c>
    </row>
    <row r="31" spans="1:4">
      <c r="A31" s="4" t="s">
        <v>331</v>
      </c>
      <c r="B31" s="4" t="s">
        <v>346</v>
      </c>
    </row>
    <row r="32" spans="1:4">
      <c r="A32" s="4" t="s">
        <v>371</v>
      </c>
      <c r="B32" s="11" t="n">
        <v>0.06809999999999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74</v>
      </c>
      <c r="B1" s="2" t="s">
        <v>375</v>
      </c>
      <c r="C1" s="2" t="s">
        <v>2</v>
      </c>
      <c r="D1" s="2" t="s">
        <v>28</v>
      </c>
      <c r="E1" s="2" t="s">
        <v>376</v>
      </c>
      <c r="F1" s="2" t="s">
        <v>377</v>
      </c>
      <c r="G1" s="2" t="s">
        <v>378</v>
      </c>
    </row>
    <row r="2" spans="1:7">
      <c r="A2" s="3" t="s">
        <v>379</v>
      </c>
    </row>
    <row r="3" spans="1:7">
      <c r="A3" s="4" t="s">
        <v>58</v>
      </c>
      <c r="C3" s="5" t="n">
        <v>500000000</v>
      </c>
      <c r="D3" s="5" t="n">
        <v>500000000</v>
      </c>
      <c r="E3" s="5" t="n">
        <v>25000000</v>
      </c>
      <c r="F3" s="5" t="n">
        <v>10000000</v>
      </c>
      <c r="G3" s="5" t="n">
        <v>10000000</v>
      </c>
    </row>
    <row r="4" spans="1:7">
      <c r="A4" s="4" t="s">
        <v>59</v>
      </c>
      <c r="C4" s="8" t="n">
        <v>0.001</v>
      </c>
      <c r="D4" s="8" t="n">
        <v>0.001</v>
      </c>
      <c r="G4" s="7" t="n">
        <v>0</v>
      </c>
    </row>
    <row r="5" spans="1:7">
      <c r="A5" s="4" t="s">
        <v>55</v>
      </c>
      <c r="C5" s="5" t="n">
        <v>10000000</v>
      </c>
      <c r="D5" s="5" t="n">
        <v>10000000</v>
      </c>
    </row>
    <row r="6" spans="1:7">
      <c r="A6" s="4" t="s">
        <v>380</v>
      </c>
    </row>
    <row r="7" spans="1:7">
      <c r="A7" s="3" t="s">
        <v>379</v>
      </c>
    </row>
    <row r="8" spans="1:7">
      <c r="A8" s="4" t="s">
        <v>58</v>
      </c>
      <c r="B8" s="5" t="n">
        <v>500000000</v>
      </c>
    </row>
    <row r="9" spans="1:7">
      <c r="A9" s="4" t="s">
        <v>381</v>
      </c>
      <c r="B9" s="5" t="n">
        <v>52500000</v>
      </c>
    </row>
    <row r="10" spans="1:7">
      <c r="A10" s="4" t="s">
        <v>218</v>
      </c>
      <c r="B10" s="5" t="n">
        <v>17325000</v>
      </c>
    </row>
    <row r="11" spans="1:7">
      <c r="A11" s="4" t="s">
        <v>219</v>
      </c>
      <c r="B11" s="5" t="n">
        <v>47000000</v>
      </c>
    </row>
    <row r="12" spans="1:7">
      <c r="A12" s="4" t="s">
        <v>220</v>
      </c>
      <c r="B12" s="5" t="n">
        <v>24000000</v>
      </c>
    </row>
    <row r="13" spans="1:7">
      <c r="A13" s="4" t="s">
        <v>221</v>
      </c>
      <c r="B13" s="5" t="n">
        <v>8000000</v>
      </c>
    </row>
    <row r="14" spans="1:7">
      <c r="A14" s="4" t="s">
        <v>382</v>
      </c>
      <c r="B14" s="5" t="n">
        <v>10000000</v>
      </c>
    </row>
    <row r="15" spans="1:7">
      <c r="A15" s="4" t="s">
        <v>223</v>
      </c>
      <c r="B15" s="5" t="n">
        <v>3333333</v>
      </c>
    </row>
    <row r="16" spans="1:7">
      <c r="A16" s="4" t="s">
        <v>383</v>
      </c>
      <c r="B16" s="4" t="s">
        <v>225</v>
      </c>
    </row>
    <row r="17" spans="1:7">
      <c r="A17" s="4" t="s">
        <v>384</v>
      </c>
      <c r="B17" s="7" t="n">
        <v>195000</v>
      </c>
    </row>
    <row r="18" spans="1:7">
      <c r="A18" s="4" t="s">
        <v>385</v>
      </c>
      <c r="B18" s="5" t="n">
        <v>1500000</v>
      </c>
    </row>
    <row r="19" spans="1:7">
      <c r="A19" s="4" t="s">
        <v>386</v>
      </c>
      <c r="B19" s="5" t="n">
        <v>2625000</v>
      </c>
    </row>
    <row r="20" spans="1:7">
      <c r="A20" s="4" t="s">
        <v>387</v>
      </c>
      <c r="B20" s="10" t="n">
        <v>2.53</v>
      </c>
    </row>
    <row r="21" spans="1:7">
      <c r="A21" s="4" t="s">
        <v>228</v>
      </c>
      <c r="B21" s="5" t="n">
        <v>510000000</v>
      </c>
    </row>
    <row r="22" spans="1:7">
      <c r="A22" s="4" t="s">
        <v>55</v>
      </c>
      <c r="B22" s="5"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0"/>
    <col customWidth="1" max="2" min="2" width="45"/>
    <col customWidth="1" max="3" min="3" width="37"/>
    <col customWidth="1" max="4" min="4" width="45"/>
    <col customWidth="1" max="5" min="5" width="44"/>
    <col customWidth="1" max="6" min="6" width="45"/>
    <col customWidth="1" max="7" min="7" width="37"/>
    <col customWidth="1" max="8" min="8" width="21"/>
  </cols>
  <sheetData>
    <row r="1" spans="1:8">
      <c r="A1" s="1" t="s">
        <v>388</v>
      </c>
      <c r="B1" s="2" t="s">
        <v>389</v>
      </c>
      <c r="C1" s="2" t="s">
        <v>390</v>
      </c>
      <c r="D1" s="2" t="s">
        <v>391</v>
      </c>
      <c r="E1" s="2" t="s">
        <v>392</v>
      </c>
      <c r="F1" s="2" t="s">
        <v>393</v>
      </c>
      <c r="G1" s="2" t="s">
        <v>394</v>
      </c>
      <c r="H1" s="2" t="s">
        <v>336</v>
      </c>
    </row>
    <row r="2" spans="1:8">
      <c r="A2" s="3" t="s">
        <v>395</v>
      </c>
    </row>
    <row r="3" spans="1:8">
      <c r="A3" s="4" t="s">
        <v>105</v>
      </c>
      <c r="G3" s="7" t="n">
        <v>320034</v>
      </c>
      <c r="H3" s="7" t="n">
        <v>115000</v>
      </c>
    </row>
    <row r="4" spans="1:8">
      <c r="A4" s="4" t="s">
        <v>396</v>
      </c>
    </row>
    <row r="5" spans="1:8">
      <c r="A5" s="3" t="s">
        <v>395</v>
      </c>
    </row>
    <row r="6" spans="1:8">
      <c r="A6" s="4" t="s">
        <v>105</v>
      </c>
      <c r="C6" s="7" t="n">
        <v>60000</v>
      </c>
    </row>
    <row r="7" spans="1:8">
      <c r="A7" s="4" t="s">
        <v>397</v>
      </c>
      <c r="C7" s="5" t="n">
        <v>881057</v>
      </c>
    </row>
    <row r="8" spans="1:8">
      <c r="A8" s="4" t="s">
        <v>398</v>
      </c>
      <c r="C8" s="8" t="n">
        <v>0.068</v>
      </c>
    </row>
    <row r="9" spans="1:8">
      <c r="A9" s="4" t="s">
        <v>399</v>
      </c>
    </row>
    <row r="10" spans="1:8">
      <c r="A10" s="3" t="s">
        <v>395</v>
      </c>
    </row>
    <row r="11" spans="1:8">
      <c r="A11" s="4" t="s">
        <v>105</v>
      </c>
      <c r="B11" s="7" t="n">
        <v>60000</v>
      </c>
      <c r="D11" s="7" t="n">
        <v>150004</v>
      </c>
      <c r="E11" s="7" t="n">
        <v>50030</v>
      </c>
      <c r="F11" s="7" t="n">
        <v>50030</v>
      </c>
    </row>
    <row r="12" spans="1:8">
      <c r="A12" s="4" t="s">
        <v>400</v>
      </c>
      <c r="B12" s="5" t="n">
        <v>2</v>
      </c>
      <c r="D12" s="5" t="n">
        <v>2</v>
      </c>
      <c r="E12" s="5" t="n">
        <v>2</v>
      </c>
      <c r="F12" s="5" t="n">
        <v>2</v>
      </c>
    </row>
    <row r="13" spans="1:8">
      <c r="A13" s="4" t="s">
        <v>397</v>
      </c>
      <c r="B13" s="5" t="n">
        <v>200000</v>
      </c>
      <c r="D13" s="5" t="n">
        <v>2000053</v>
      </c>
      <c r="E13" s="5" t="n">
        <v>333334</v>
      </c>
      <c r="F13" s="5" t="n">
        <v>333334</v>
      </c>
    </row>
    <row r="14" spans="1:8">
      <c r="A14" s="4" t="s">
        <v>398</v>
      </c>
      <c r="B14" s="9" t="n">
        <v>0.3</v>
      </c>
      <c r="D14" s="8" t="n">
        <v>0.075</v>
      </c>
      <c r="E14" s="9" t="n">
        <v>0.15</v>
      </c>
      <c r="F14" s="9" t="n">
        <v>0.15</v>
      </c>
      <c r="G14" s="8" t="n">
        <v>0.075</v>
      </c>
    </row>
    <row r="15" spans="1:8">
      <c r="A15" s="4" t="s">
        <v>401</v>
      </c>
    </row>
    <row r="16" spans="1:8">
      <c r="A16" s="3" t="s">
        <v>395</v>
      </c>
    </row>
    <row r="17" spans="1:8">
      <c r="A17" s="4" t="s">
        <v>402</v>
      </c>
      <c r="G17" s="5" t="n">
        <v>333333</v>
      </c>
    </row>
    <row r="18" spans="1:8">
      <c r="A18" s="4" t="s">
        <v>403</v>
      </c>
      <c r="G18" s="5" t="n">
        <v>125000</v>
      </c>
    </row>
    <row r="19" spans="1:8">
      <c r="A19" s="4" t="s">
        <v>398</v>
      </c>
      <c r="D19" s="11" t="n">
        <v>0.06809999999999999</v>
      </c>
      <c r="G19" s="11" t="n">
        <v>0.06809999999999999</v>
      </c>
    </row>
    <row r="20" spans="1:8">
      <c r="A20" s="4" t="s">
        <v>404</v>
      </c>
      <c r="D20" s="7" t="n">
        <v>11000</v>
      </c>
      <c r="G20" s="7" t="n">
        <v>11000</v>
      </c>
    </row>
    <row r="21" spans="1:8">
      <c r="A21" s="4" t="s">
        <v>405</v>
      </c>
      <c r="G21" s="7" t="n">
        <v>8513</v>
      </c>
    </row>
    <row r="22" spans="1:8">
      <c r="A22" s="4" t="s">
        <v>406</v>
      </c>
    </row>
    <row r="23" spans="1:8">
      <c r="A23" s="3" t="s">
        <v>395</v>
      </c>
    </row>
    <row r="24" spans="1:8">
      <c r="A24" s="4" t="s">
        <v>402</v>
      </c>
      <c r="G24" s="5" t="n">
        <v>333333</v>
      </c>
    </row>
    <row r="25" spans="1:8">
      <c r="A25" s="4" t="s">
        <v>403</v>
      </c>
      <c r="G25" s="5" t="n">
        <v>125000</v>
      </c>
    </row>
    <row r="26" spans="1:8">
      <c r="A26" s="4" t="s">
        <v>398</v>
      </c>
      <c r="D26" s="11" t="n">
        <v>0.06809999999999999</v>
      </c>
      <c r="G26" s="11" t="n">
        <v>0.06809999999999999</v>
      </c>
    </row>
    <row r="27" spans="1:8">
      <c r="A27" s="4" t="s">
        <v>407</v>
      </c>
      <c r="D27" s="7" t="n">
        <v>11000</v>
      </c>
      <c r="G27" s="7" t="n">
        <v>11000</v>
      </c>
    </row>
    <row r="28" spans="1:8">
      <c r="A28" s="4" t="s">
        <v>405</v>
      </c>
      <c r="G28" s="5" t="n">
        <v>8513</v>
      </c>
    </row>
    <row r="29" spans="1:8">
      <c r="A29" s="4" t="s">
        <v>408</v>
      </c>
    </row>
    <row r="30" spans="1:8">
      <c r="A30" s="3" t="s">
        <v>395</v>
      </c>
    </row>
    <row r="31" spans="1:8">
      <c r="A31" s="4" t="s">
        <v>402</v>
      </c>
      <c r="D31" s="5" t="n">
        <v>3316707</v>
      </c>
    </row>
    <row r="32" spans="1:8">
      <c r="A32" s="4" t="s">
        <v>405</v>
      </c>
      <c r="D32" s="7" t="n">
        <v>248000</v>
      </c>
    </row>
    <row r="33" spans="1:8">
      <c r="A33" s="4" t="s">
        <v>409</v>
      </c>
      <c r="D33" s="7" t="n">
        <v>106875</v>
      </c>
      <c r="G33" s="7" t="n">
        <v>1068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410</v>
      </c>
      <c r="B1" s="2" t="s">
        <v>1</v>
      </c>
    </row>
    <row r="2" spans="1:2">
      <c r="B2" s="2" t="s">
        <v>207</v>
      </c>
    </row>
    <row r="3" spans="1:2">
      <c r="A3" s="3" t="s">
        <v>411</v>
      </c>
    </row>
    <row r="4" spans="1:2">
      <c r="A4" s="4" t="s">
        <v>412</v>
      </c>
      <c r="B4" s="5" t="n">
        <v>0</v>
      </c>
    </row>
    <row r="5" spans="1:2">
      <c r="A5" s="4" t="s">
        <v>413</v>
      </c>
      <c r="B5" s="5" t="n">
        <v>1300000</v>
      </c>
    </row>
    <row r="6" spans="1:2">
      <c r="A6" s="4" t="s">
        <v>414</v>
      </c>
    </row>
    <row r="7" spans="1:2">
      <c r="A7" s="3" t="s">
        <v>411</v>
      </c>
    </row>
    <row r="8" spans="1:2">
      <c r="A8" s="4" t="s">
        <v>415</v>
      </c>
      <c r="B8" s="9" t="n">
        <v>0.21</v>
      </c>
    </row>
    <row r="9" spans="1:2">
      <c r="A9" s="4" t="s">
        <v>416</v>
      </c>
    </row>
    <row r="10" spans="1:2">
      <c r="A10" s="3" t="s">
        <v>411</v>
      </c>
    </row>
    <row r="11" spans="1:2">
      <c r="A11" s="4" t="s">
        <v>417</v>
      </c>
      <c r="B11" s="4" t="s">
        <v>418</v>
      </c>
    </row>
    <row r="12" spans="1:2">
      <c r="A12" s="4" t="s">
        <v>419</v>
      </c>
    </row>
    <row r="13" spans="1:2">
      <c r="A13" s="3" t="s">
        <v>411</v>
      </c>
    </row>
    <row r="14" spans="1:2">
      <c r="A14" s="4" t="s">
        <v>417</v>
      </c>
      <c r="B1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0</v>
      </c>
      <c r="E4" s="7" t="n">
        <v>0</v>
      </c>
    </row>
    <row r="5" spans="1:5">
      <c r="A5" s="3" t="s">
        <v>67</v>
      </c>
    </row>
    <row r="6" spans="1:5">
      <c r="A6" s="4" t="s">
        <v>68</v>
      </c>
      <c r="B6" s="5" t="n">
        <v>6905</v>
      </c>
      <c r="C6" s="5" t="n">
        <v>71800</v>
      </c>
      <c r="D6" s="5" t="n">
        <v>61380</v>
      </c>
      <c r="E6" s="5" t="n">
        <v>170946</v>
      </c>
    </row>
    <row r="7" spans="1:5">
      <c r="A7" s="4" t="s">
        <v>69</v>
      </c>
      <c r="B7" s="5" t="n">
        <v>349672</v>
      </c>
      <c r="C7" s="5" t="n">
        <v>341526</v>
      </c>
      <c r="D7" s="5" t="n">
        <v>783618</v>
      </c>
      <c r="E7" s="5" t="n">
        <v>1460680</v>
      </c>
    </row>
    <row r="8" spans="1:5">
      <c r="A8" s="4" t="s">
        <v>70</v>
      </c>
      <c r="B8" s="5" t="n">
        <v>0</v>
      </c>
      <c r="C8" s="5" t="n">
        <v>0</v>
      </c>
      <c r="D8" s="5" t="n">
        <v>0</v>
      </c>
      <c r="E8" s="5" t="n">
        <v>-164267</v>
      </c>
    </row>
    <row r="9" spans="1:5">
      <c r="A9" s="4" t="s">
        <v>71</v>
      </c>
      <c r="B9" s="5" t="n">
        <v>356577</v>
      </c>
      <c r="C9" s="5" t="n">
        <v>413326</v>
      </c>
      <c r="D9" s="5" t="n">
        <v>844998</v>
      </c>
      <c r="E9" s="5" t="n">
        <v>1467359</v>
      </c>
    </row>
    <row r="10" spans="1:5">
      <c r="A10" s="4" t="s">
        <v>72</v>
      </c>
      <c r="B10" s="5" t="n">
        <v>-356577</v>
      </c>
      <c r="C10" s="5" t="n">
        <v>-413326</v>
      </c>
      <c r="D10" s="5" t="n">
        <v>-844998</v>
      </c>
      <c r="E10" s="5" t="n">
        <v>-1467359</v>
      </c>
    </row>
    <row r="11" spans="1:5">
      <c r="A11" s="3" t="s">
        <v>73</v>
      </c>
    </row>
    <row r="12" spans="1:5">
      <c r="A12" s="4" t="s">
        <v>74</v>
      </c>
      <c r="B12" s="5" t="n">
        <v>9495</v>
      </c>
      <c r="C12" s="5" t="n">
        <v>7299</v>
      </c>
      <c r="D12" s="5" t="n">
        <v>26713</v>
      </c>
      <c r="E12" s="5" t="n">
        <v>24477</v>
      </c>
    </row>
    <row r="13" spans="1:5">
      <c r="A13" s="4" t="s">
        <v>75</v>
      </c>
      <c r="B13" s="5" t="n">
        <v>9495</v>
      </c>
      <c r="C13" s="5" t="n">
        <v>7299</v>
      </c>
      <c r="D13" s="5" t="n">
        <v>26713</v>
      </c>
      <c r="E13" s="5" t="n">
        <v>24477</v>
      </c>
    </row>
    <row r="14" spans="1:5">
      <c r="A14" s="4" t="s">
        <v>76</v>
      </c>
      <c r="B14" s="7" t="n">
        <v>-366072</v>
      </c>
      <c r="C14" s="7" t="n">
        <v>-420625</v>
      </c>
      <c r="D14" s="7" t="n">
        <v>-871711</v>
      </c>
      <c r="E14" s="7" t="n">
        <v>-1491836</v>
      </c>
    </row>
    <row r="15" spans="1:5">
      <c r="A15" s="4" t="s">
        <v>77</v>
      </c>
      <c r="B15" s="9" t="n">
        <v>-0.01</v>
      </c>
      <c r="C15" s="9" t="n">
        <v>-0.03</v>
      </c>
      <c r="D15" s="9" t="n">
        <v>-0.03</v>
      </c>
      <c r="E15" s="9" t="n">
        <v>-0.1</v>
      </c>
    </row>
    <row r="16" spans="1:5">
      <c r="A16" s="4" t="s">
        <v>78</v>
      </c>
      <c r="B16" s="5" t="n">
        <v>30386388</v>
      </c>
      <c r="C16" s="5" t="n">
        <v>15486064</v>
      </c>
      <c r="D16" s="5" t="n">
        <v>30040980</v>
      </c>
      <c r="E16" s="5" t="n">
        <v>14940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421</v>
      </c>
      <c r="B1" s="2" t="s">
        <v>422</v>
      </c>
      <c r="C1" s="2" t="s">
        <v>423</v>
      </c>
    </row>
    <row r="2" spans="1:4">
      <c r="B2" s="2" t="s">
        <v>424</v>
      </c>
      <c r="C2" s="2" t="s">
        <v>425</v>
      </c>
      <c r="D2" s="2" t="s">
        <v>2</v>
      </c>
    </row>
    <row r="3" spans="1:4">
      <c r="A3" s="3" t="s">
        <v>149</v>
      </c>
    </row>
    <row r="4" spans="1:4">
      <c r="A4" s="4" t="s">
        <v>426</v>
      </c>
      <c r="B4" s="7" t="n">
        <v>1995</v>
      </c>
      <c r="C4" s="7" t="n">
        <v>870</v>
      </c>
    </row>
    <row r="5" spans="1:4">
      <c r="A5" s="4" t="s">
        <v>427</v>
      </c>
      <c r="D5" s="7" t="n">
        <v>1101</v>
      </c>
    </row>
    <row r="6" spans="1:4">
      <c r="A6" s="4" t="s">
        <v>428</v>
      </c>
      <c r="D6"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0</v>
      </c>
      <c r="B1" s="2" t="s">
        <v>422</v>
      </c>
      <c r="C1" s="2" t="s">
        <v>1</v>
      </c>
    </row>
    <row r="2" spans="1:5">
      <c r="B2" s="2" t="s">
        <v>431</v>
      </c>
      <c r="C2" s="2" t="s">
        <v>2</v>
      </c>
      <c r="D2" s="2" t="s">
        <v>64</v>
      </c>
      <c r="E2" s="2" t="s">
        <v>28</v>
      </c>
    </row>
    <row r="3" spans="1:5">
      <c r="A3" s="3" t="s">
        <v>432</v>
      </c>
    </row>
    <row r="4" spans="1:5">
      <c r="A4" s="4" t="s">
        <v>433</v>
      </c>
      <c r="C4" s="4" t="s">
        <v>434</v>
      </c>
    </row>
    <row r="5" spans="1:5">
      <c r="A5" s="4" t="s">
        <v>435</v>
      </c>
      <c r="C5" s="7" t="n">
        <v>44500</v>
      </c>
      <c r="D5" s="7" t="n">
        <v>159000</v>
      </c>
    </row>
    <row r="6" spans="1:5">
      <c r="A6" s="4" t="s">
        <v>436</v>
      </c>
    </row>
    <row r="7" spans="1:5">
      <c r="A7" s="3" t="s">
        <v>432</v>
      </c>
    </row>
    <row r="8" spans="1:5">
      <c r="A8" s="4" t="s">
        <v>437</v>
      </c>
      <c r="B8" s="7" t="n">
        <v>100000</v>
      </c>
    </row>
    <row r="9" spans="1:5">
      <c r="A9" s="4" t="s">
        <v>438</v>
      </c>
      <c r="C9" s="4" t="s">
        <v>420</v>
      </c>
    </row>
    <row r="10" spans="1:5">
      <c r="A10" s="4" t="s">
        <v>439</v>
      </c>
      <c r="C10" s="4" t="s">
        <v>440</v>
      </c>
    </row>
    <row r="11" spans="1:5">
      <c r="A11" s="4" t="s">
        <v>441</v>
      </c>
      <c r="C11" s="7" t="n">
        <v>1400000</v>
      </c>
    </row>
    <row r="12" spans="1:5">
      <c r="A12" s="4" t="s">
        <v>442</v>
      </c>
      <c r="C12" s="4" t="s">
        <v>262</v>
      </c>
    </row>
    <row r="13" spans="1:5">
      <c r="A13" s="4" t="s">
        <v>443</v>
      </c>
      <c r="C13" s="4" t="s">
        <v>444</v>
      </c>
    </row>
    <row r="14" spans="1:5">
      <c r="A14" s="4" t="s">
        <v>445</v>
      </c>
      <c r="C14" s="7" t="n">
        <v>400000</v>
      </c>
      <c r="E14" s="7" t="n">
        <v>250000</v>
      </c>
    </row>
    <row r="15" spans="1:5">
      <c r="A15" s="4" t="s">
        <v>446</v>
      </c>
    </row>
    <row r="16" spans="1:5">
      <c r="A16" s="3" t="s">
        <v>432</v>
      </c>
    </row>
    <row r="17" spans="1:5">
      <c r="A17" s="4" t="s">
        <v>441</v>
      </c>
      <c r="C17" s="7" t="n">
        <v>0</v>
      </c>
    </row>
    <row r="18" spans="1:5">
      <c r="A18" s="4" t="s">
        <v>447</v>
      </c>
      <c r="C18" s="4" t="s">
        <v>262</v>
      </c>
    </row>
    <row r="19" spans="1:5">
      <c r="A19" s="4" t="s">
        <v>445</v>
      </c>
      <c r="C19" s="7" t="n">
        <v>775000</v>
      </c>
      <c r="E19" s="7" t="n">
        <v>775000</v>
      </c>
    </row>
    <row r="20" spans="1:5">
      <c r="A20" s="4" t="s">
        <v>448</v>
      </c>
    </row>
    <row r="21" spans="1:5">
      <c r="A21" s="3" t="s">
        <v>432</v>
      </c>
    </row>
    <row r="22" spans="1:5">
      <c r="A22" s="4" t="s">
        <v>437</v>
      </c>
      <c r="C22" s="5" t="n">
        <v>50000</v>
      </c>
    </row>
    <row r="23" spans="1:5">
      <c r="A23" s="4" t="s">
        <v>449</v>
      </c>
    </row>
    <row r="24" spans="1:5">
      <c r="A24" s="3" t="s">
        <v>432</v>
      </c>
    </row>
    <row r="25" spans="1:5">
      <c r="A25" s="4" t="s">
        <v>437</v>
      </c>
      <c r="C25" s="7" t="n">
        <v>15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450</v>
      </c>
      <c r="B1" s="2" t="s">
        <v>451</v>
      </c>
    </row>
    <row r="2" spans="1:2">
      <c r="A2" s="3" t="s">
        <v>452</v>
      </c>
    </row>
    <row r="3" spans="1:2">
      <c r="A3" s="4" t="s">
        <v>453</v>
      </c>
      <c r="B3" s="4" t="s">
        <v>454</v>
      </c>
    </row>
    <row r="4" spans="1:2">
      <c r="A4" s="4" t="s">
        <v>277</v>
      </c>
      <c r="B4" s="5"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9"/>
    <col customWidth="1" max="5" min="5" width="12"/>
  </cols>
  <sheetData>
    <row r="1" spans="1:5">
      <c r="A1" s="1" t="s">
        <v>79</v>
      </c>
      <c r="B1" s="2" t="s">
        <v>80</v>
      </c>
      <c r="C1" s="2" t="s">
        <v>81</v>
      </c>
      <c r="D1" s="2" t="s">
        <v>82</v>
      </c>
      <c r="E1" s="2" t="s">
        <v>83</v>
      </c>
    </row>
    <row r="2" spans="1:5">
      <c r="A2" s="4" t="s">
        <v>84</v>
      </c>
      <c r="B2" s="7" t="n">
        <v>28909</v>
      </c>
      <c r="C2" s="7" t="n">
        <v>7017971</v>
      </c>
      <c r="D2" s="7" t="n">
        <v>-9336112</v>
      </c>
      <c r="E2" s="7" t="n">
        <v>-2289232</v>
      </c>
    </row>
    <row r="3" spans="1:5">
      <c r="A3" s="4" t="s">
        <v>85</v>
      </c>
      <c r="B3" s="5" t="n">
        <v>28908989</v>
      </c>
    </row>
    <row r="4" spans="1:5">
      <c r="A4" s="3" t="s">
        <v>86</v>
      </c>
    </row>
    <row r="5" spans="1:5">
      <c r="A5" s="4" t="s">
        <v>87</v>
      </c>
      <c r="B5" s="7" t="n">
        <v>3414</v>
      </c>
      <c r="C5" s="5" t="n">
        <v>316620</v>
      </c>
      <c r="D5" s="5" t="n">
        <v>0</v>
      </c>
      <c r="E5" s="5" t="n">
        <v>320034</v>
      </c>
    </row>
    <row r="6" spans="1:5">
      <c r="A6" s="4" t="s">
        <v>88</v>
      </c>
      <c r="B6" s="5" t="n">
        <v>3414444</v>
      </c>
    </row>
    <row r="7" spans="1:5">
      <c r="A7" s="4" t="s">
        <v>89</v>
      </c>
      <c r="B7" s="7" t="n">
        <v>3317</v>
      </c>
      <c r="C7" s="5" t="n">
        <v>262464</v>
      </c>
      <c r="D7" s="5" t="n">
        <v>0</v>
      </c>
      <c r="E7" s="5" t="n">
        <v>265781</v>
      </c>
    </row>
    <row r="8" spans="1:5">
      <c r="A8" s="4" t="s">
        <v>90</v>
      </c>
      <c r="B8" s="5" t="n">
        <v>3316707</v>
      </c>
    </row>
    <row r="9" spans="1:5">
      <c r="A9" s="4" t="s">
        <v>76</v>
      </c>
      <c r="B9" s="7" t="n">
        <v>0</v>
      </c>
      <c r="C9" s="5" t="n">
        <v>0</v>
      </c>
      <c r="D9" s="5" t="n">
        <v>-871711</v>
      </c>
      <c r="E9" s="5" t="n">
        <v>-871711</v>
      </c>
    </row>
    <row r="10" spans="1:5">
      <c r="A10" s="4" t="s">
        <v>91</v>
      </c>
      <c r="B10" s="7" t="n">
        <v>35640</v>
      </c>
      <c r="C10" s="7" t="n">
        <v>7597055</v>
      </c>
      <c r="D10" s="7" t="n">
        <v>-10207823</v>
      </c>
      <c r="E10" s="7" t="n">
        <v>-2575128</v>
      </c>
    </row>
    <row r="11" spans="1:5">
      <c r="A11" s="4" t="s">
        <v>92</v>
      </c>
      <c r="B11" s="5" t="n">
        <v>35640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76</v>
      </c>
      <c r="B4" s="7" t="n">
        <v>-871711</v>
      </c>
      <c r="C4" s="7" t="n">
        <v>-1491836</v>
      </c>
    </row>
    <row r="5" spans="1:3">
      <c r="A5" s="3" t="s">
        <v>95</v>
      </c>
    </row>
    <row r="6" spans="1:3">
      <c r="A6" s="4" t="s">
        <v>96</v>
      </c>
      <c r="B6" s="5" t="n">
        <v>1170</v>
      </c>
      <c r="C6" s="5" t="n">
        <v>1709</v>
      </c>
    </row>
    <row r="7" spans="1:3">
      <c r="A7" s="4" t="s">
        <v>97</v>
      </c>
      <c r="B7" s="5" t="n">
        <v>9166</v>
      </c>
      <c r="C7" s="5" t="n">
        <v>0</v>
      </c>
    </row>
    <row r="8" spans="1:3">
      <c r="A8" s="4" t="s">
        <v>98</v>
      </c>
      <c r="B8" s="5" t="n">
        <v>0</v>
      </c>
      <c r="C8" s="5" t="n">
        <v>1250</v>
      </c>
    </row>
    <row r="9" spans="1:3">
      <c r="A9" s="4" t="s">
        <v>99</v>
      </c>
      <c r="B9" s="5" t="n">
        <v>158906</v>
      </c>
      <c r="C9" s="5" t="n">
        <v>691215</v>
      </c>
    </row>
    <row r="10" spans="1:3">
      <c r="A10" s="4" t="s">
        <v>70</v>
      </c>
      <c r="B10" s="5" t="n">
        <v>0</v>
      </c>
      <c r="C10" s="5" t="n">
        <v>-164267</v>
      </c>
    </row>
    <row r="11" spans="1:3">
      <c r="A11" s="4" t="s">
        <v>100</v>
      </c>
      <c r="B11" s="5" t="n">
        <v>17527</v>
      </c>
      <c r="C11" s="5" t="n">
        <v>39477</v>
      </c>
    </row>
    <row r="12" spans="1:3">
      <c r="A12" s="3" t="s">
        <v>101</v>
      </c>
    </row>
    <row r="13" spans="1:3">
      <c r="A13" s="4" t="s">
        <v>31</v>
      </c>
      <c r="B13" s="5" t="n">
        <v>-15900</v>
      </c>
      <c r="C13" s="5" t="n">
        <v>0</v>
      </c>
    </row>
    <row r="14" spans="1:3">
      <c r="A14" s="4" t="s">
        <v>36</v>
      </c>
      <c r="B14" s="5" t="n">
        <v>293938</v>
      </c>
      <c r="C14" s="5" t="n">
        <v>526518</v>
      </c>
    </row>
    <row r="15" spans="1:3">
      <c r="A15" s="4" t="s">
        <v>37</v>
      </c>
      <c r="B15" s="5" t="n">
        <v>11232</v>
      </c>
      <c r="C15" s="5" t="n">
        <v>172995</v>
      </c>
    </row>
    <row r="16" spans="1:3">
      <c r="A16" s="4" t="s">
        <v>100</v>
      </c>
      <c r="B16" s="5" t="n">
        <v>0</v>
      </c>
      <c r="C16" s="5" t="n">
        <v>0</v>
      </c>
    </row>
    <row r="17" spans="1:3">
      <c r="A17" s="4" t="s">
        <v>102</v>
      </c>
      <c r="B17" s="5" t="n">
        <v>-395672</v>
      </c>
      <c r="C17" s="5" t="n">
        <v>-222939</v>
      </c>
    </row>
    <row r="18" spans="1:3">
      <c r="A18" s="3" t="s">
        <v>103</v>
      </c>
    </row>
    <row r="19" spans="1:3">
      <c r="A19" s="4" t="s">
        <v>104</v>
      </c>
      <c r="B19" s="5" t="n">
        <v>-41909</v>
      </c>
      <c r="C19" s="5" t="n">
        <v>0</v>
      </c>
    </row>
    <row r="20" spans="1:3">
      <c r="A20" s="4" t="s">
        <v>105</v>
      </c>
      <c r="B20" s="5" t="n">
        <v>320034</v>
      </c>
      <c r="C20" s="5" t="n">
        <v>115000</v>
      </c>
    </row>
    <row r="21" spans="1:3">
      <c r="A21" s="4" t="s">
        <v>106</v>
      </c>
      <c r="B21" s="5" t="n">
        <v>278125</v>
      </c>
      <c r="C21" s="5" t="n">
        <v>115000</v>
      </c>
    </row>
    <row r="22" spans="1:3">
      <c r="A22" s="4" t="s">
        <v>107</v>
      </c>
      <c r="B22" s="5" t="n">
        <v>-117547</v>
      </c>
      <c r="C22" s="5" t="n">
        <v>-107939</v>
      </c>
    </row>
    <row r="23" spans="1:3">
      <c r="A23" s="4" t="s">
        <v>108</v>
      </c>
      <c r="B23" s="5" t="n">
        <v>186881</v>
      </c>
      <c r="C23" s="5" t="n">
        <v>123896</v>
      </c>
    </row>
    <row r="24" spans="1:3">
      <c r="A24" s="4" t="s">
        <v>109</v>
      </c>
      <c r="B24" s="5" t="n">
        <v>69334</v>
      </c>
      <c r="C24" s="5" t="n">
        <v>15957</v>
      </c>
    </row>
    <row r="25" spans="1:3">
      <c r="A25" s="3" t="s">
        <v>110</v>
      </c>
    </row>
    <row r="26" spans="1:3">
      <c r="A26" s="4" t="s">
        <v>111</v>
      </c>
      <c r="B26" s="5" t="n">
        <v>0</v>
      </c>
      <c r="C26" s="5" t="n">
        <v>0</v>
      </c>
    </row>
    <row r="27" spans="1:3">
      <c r="A27" s="4" t="s">
        <v>112</v>
      </c>
      <c r="B27" s="5" t="n">
        <v>0</v>
      </c>
      <c r="C27" s="5" t="n">
        <v>0</v>
      </c>
    </row>
    <row r="28" spans="1:3">
      <c r="A28" s="3" t="s">
        <v>113</v>
      </c>
    </row>
    <row r="29" spans="1:3">
      <c r="A29" s="4" t="s">
        <v>114</v>
      </c>
      <c r="B29" s="7" t="n">
        <v>106875</v>
      </c>
      <c r="C29" s="7" t="n">
        <v>26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7:16:28Z</dcterms:created>
  <dcterms:modified xmlns:dcterms="http://purl.org/dc/terms/" xmlns:xsi="http://www.w3.org/2001/XMLSchema-instance" xsi:type="dcterms:W3CDTF">2018-08-27T17:16:28Z</dcterms:modified>
</cp:coreProperties>
</file>